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s (Pa" sheetId="4" r:id="rId4"/>
    <s:sheet name="Condensed Consolidated Stateme5" sheetId="5" r:id="rId5"/>
    <s:sheet name="Consolidated Statement of Share" sheetId="6" r:id="rId6"/>
    <s:sheet name="Consolidated Statement of Shar7" sheetId="7" r:id="rId7"/>
    <s:sheet name="Basis of Presentation" sheetId="8" r:id="rId8"/>
    <s:sheet name="New Accounting Pronouncements" sheetId="9" r:id="rId9"/>
    <s:sheet name="Segment Information" sheetId="10" r:id="rId10"/>
    <s:sheet name="Acquisitions" sheetId="11" r:id="rId11"/>
    <s:sheet name="Stock-Based Compensation" sheetId="12" r:id="rId12"/>
    <s:sheet name="Income Taxes" sheetId="13" r:id="rId13"/>
    <s:sheet name="Earnings Per Share" sheetId="14" r:id="rId14"/>
    <s:sheet name="Inventories" sheetId="15" r:id="rId15"/>
    <s:sheet name="Property, Plant and Equipment" sheetId="16" r:id="rId16"/>
    <s:sheet name="Goodwill and Other Intangible A" sheetId="17" r:id="rId17"/>
    <s:sheet name="Commitments and Contingencies" sheetId="18" r:id="rId18"/>
    <s:sheet name="Borrowings" sheetId="19" r:id="rId19"/>
    <s:sheet name="Retirement Plans" sheetId="20" r:id="rId20"/>
    <s:sheet name="Deferred Revenue and Extended P" sheetId="21" r:id="rId21"/>
    <s:sheet name="Standard Product Warranties" sheetId="22" r:id="rId22"/>
    <s:sheet name="Other Long-Term Liabilities" sheetId="23" r:id="rId23"/>
    <s:sheet name="Accumulated Other Comprehensive" sheetId="24" r:id="rId24"/>
    <s:sheet name="Segment Information (Tables)" sheetId="25" r:id="rId25"/>
    <s:sheet name="Acquisitions (Tables)" sheetId="26" r:id="rId26"/>
    <s:sheet name="Stock-Based Compensation (Table" sheetId="27" r:id="rId27"/>
    <s:sheet name="Earnings Per Share (Tables)" sheetId="28" r:id="rId28"/>
    <s:sheet name="Inventories (Tables)" sheetId="29" r:id="rId29"/>
    <s:sheet name="Property, Plant and Equipment (" sheetId="30" r:id="rId30"/>
    <s:sheet name="Goodwill and Other Intangible31" sheetId="31" r:id="rId31"/>
    <s:sheet name="Borrowings (Tables)" sheetId="32" r:id="rId32"/>
    <s:sheet name="Retirement Plans (Tables)" sheetId="33" r:id="rId33"/>
    <s:sheet name="Deferred Revenue and Extended34" sheetId="34" r:id="rId34"/>
    <s:sheet name="Standard Product Warranties (Ta" sheetId="35" r:id="rId35"/>
    <s:sheet name="Other Long-Term Liabilities (Ta" sheetId="36" r:id="rId36"/>
    <s:sheet name="Accumulated Other Comprehensi37" sheetId="37" r:id="rId37"/>
    <s:sheet name="Segment Information (Details)" sheetId="38" r:id="rId38"/>
    <s:sheet name="Acquisitions (Details)" sheetId="39" r:id="rId39"/>
    <s:sheet name="Acquisitions (Details 2)" sheetId="40" r:id="rId40"/>
    <s:sheet name="Acquisitions (Details 3)" sheetId="41" r:id="rId41"/>
    <s:sheet name="Stock-Based Compensation (Detai" sheetId="42" r:id="rId42"/>
    <s:sheet name="Stock-Based Compensation (Det43" sheetId="43" r:id="rId43"/>
    <s:sheet name="Income Taxes (Details)" sheetId="44" r:id="rId44"/>
    <s:sheet name="Earnings Per Share (Details)" sheetId="45" r:id="rId45"/>
    <s:sheet name="Inventories (Details)" sheetId="46" r:id="rId46"/>
    <s:sheet name="Property, Plant, and Equipment " sheetId="47" r:id="rId47"/>
    <s:sheet name="Goodwill and Other Intangible48" sheetId="48" r:id="rId48"/>
    <s:sheet name="Goodwill and Other Intangible49" sheetId="49" r:id="rId49"/>
    <s:sheet name="Goodwill and Other Intangible50" sheetId="50" r:id="rId50"/>
    <s:sheet name="Commitments and Contingencies (" sheetId="51" r:id="rId51"/>
    <s:sheet name="Borrowings (Details)" sheetId="52" r:id="rId52"/>
    <s:sheet name="Retirement Plans (Details)" sheetId="53" r:id="rId53"/>
    <s:sheet name="Deferred Revenue and Extended54" sheetId="54" r:id="rId54"/>
    <s:sheet name="Standard Product Warranties (De" sheetId="55" r:id="rId55"/>
    <s:sheet name="Other Long-Term Liabilities (De"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5</t>
  </si>
  <si>
    <t>Oct. 16, 2015</t>
  </si>
  <si>
    <t>Document and Entity Information</t>
  </si>
  <si>
    <t>Entity Registrant Name</t>
  </si>
  <si>
    <t>CARLISLE COMPAN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and Comprehensive Income - USD ($) shares in Thousands, $ in Millions</t>
  </si>
  <si>
    <t>3 Months Ended</t>
  </si>
  <si>
    <t>Sep. 30, 2014</t>
  </si>
  <si>
    <t>Condensed Consolidated Statements of Earnings and Comprehensive Income</t>
  </si>
  <si>
    <t>Net sales</t>
  </si>
  <si>
    <t>Costs and expenses:</t>
  </si>
  <si>
    <t>Cost of goods sold</t>
  </si>
  <si>
    <t>Selling and administrative expenses</t>
  </si>
  <si>
    <t>Research and development expenses</t>
  </si>
  <si>
    <t>Other expense (income), net</t>
  </si>
  <si>
    <t>Earnings before interest and income taxes</t>
  </si>
  <si>
    <t>Interest expense, net</t>
  </si>
  <si>
    <t>Earnings before income taxes from continuing operations</t>
  </si>
  <si>
    <t>Income tax expense (Note 6)</t>
  </si>
  <si>
    <t>Income from continuing operations</t>
  </si>
  <si>
    <t>Discontinued operations</t>
  </si>
  <si>
    <t>Loss before income taxes</t>
  </si>
  <si>
    <t>Income tax benefit</t>
  </si>
  <si>
    <t>Income from discontinued operations</t>
  </si>
  <si>
    <t>Net income</t>
  </si>
  <si>
    <t>Basic earnings per share attributable to common shares</t>
  </si>
  <si>
    <t>Income from continuing operations (in dollars per share)</t>
  </si>
  <si>
    <t>Basic earnings per share (in dollars per share)</t>
  </si>
  <si>
    <t>Diluted earnings per share attributable to common shares</t>
  </si>
  <si>
    <t>Diluted earnings per share (in dollars per share)</t>
  </si>
  <si>
    <t>Average shares outstanding - in thousands</t>
  </si>
  <si>
    <t>Basic (in shares)</t>
  </si>
  <si>
    <t>Diluted (in shares)</t>
  </si>
  <si>
    <t>Dividends declared and paid</t>
  </si>
  <si>
    <t>Dividends declared and paid per share (in dollars per share)</t>
  </si>
  <si>
    <t>Comprehensive Income</t>
  </si>
  <si>
    <t>Other comprehensive income (loss)</t>
  </si>
  <si>
    <t>Change in foreign currency translation</t>
  </si>
  <si>
    <t>Change in accrued post-retirement benefit liability, net of tax</t>
  </si>
  <si>
    <t>Loss on hedging activities, net of tax</t>
  </si>
  <si>
    <t>Other comprehensive loss</t>
  </si>
  <si>
    <t>Comprehensive income</t>
  </si>
  <si>
    <t>Condensed Consolidated Balance Sheets - USD ($) $ in Millions</t>
  </si>
  <si>
    <t>Dec. 31, 2014</t>
  </si>
  <si>
    <t>Current assets:</t>
  </si>
  <si>
    <t>Cash and cash equivalents</t>
  </si>
  <si>
    <t>Receivables, net of allowance of $5.0 in 2015 and $4.8 in 2014</t>
  </si>
  <si>
    <t>Inventories (Note 8)</t>
  </si>
  <si>
    <t>Deferred income taxes</t>
  </si>
  <si>
    <t>Prepaid expenses and other current assets</t>
  </si>
  <si>
    <t>Total current assets</t>
  </si>
  <si>
    <t>Property, plant, and equipment, net of accumulated depreciation of $554.0 in 2015 and $513.7 in 2014 (Note 9)</t>
  </si>
  <si>
    <t>Other assets:</t>
  </si>
  <si>
    <t>Goodwill, net (Note 10)</t>
  </si>
  <si>
    <t>Other intangible assets, net (Note 10)</t>
  </si>
  <si>
    <t>Other long-term assets</t>
  </si>
  <si>
    <t>Total other assets</t>
  </si>
  <si>
    <t>TOTAL ASSETS</t>
  </si>
  <si>
    <t>Current liabilities:</t>
  </si>
  <si>
    <t>Short-term debt, including current maturities (Note 12)</t>
  </si>
  <si>
    <t>Accounts payable</t>
  </si>
  <si>
    <t>Accrued expenses</t>
  </si>
  <si>
    <t>Deferred revenue (Note 14)</t>
  </si>
  <si>
    <t>Total current liabilities</t>
  </si>
  <si>
    <t>Long-term liabilities:</t>
  </si>
  <si>
    <t>Long-term debt (Note 12)</t>
  </si>
  <si>
    <t>Other long-term liabilities (Note 16)</t>
  </si>
  <si>
    <t>Total long-term liabilities</t>
  </si>
  <si>
    <t>Shareholders' equity:</t>
  </si>
  <si>
    <t>Preferred stock, $1 par value per share. Authorized and unissued 5,000,000 shares</t>
  </si>
  <si>
    <t xml:space="preserve"> </t>
  </si>
  <si>
    <t>Common stock, $1 par value per share. Authorized 200,000,000 shares; 78,661,248 shares issued; 64,855,456 outstanding in 2015 and 64,691,059 outstanding in 2014</t>
  </si>
  <si>
    <t>Additional paid-in capital</t>
  </si>
  <si>
    <t>Deferred Compensation equity (Note 5)</t>
  </si>
  <si>
    <t>Cost of shares in treasury - 13,578,670 shares in 2015 and 13,723,201 shares in 2014</t>
  </si>
  <si>
    <t>Accumulated other comprehensive loss (Note 17)</t>
  </si>
  <si>
    <t>Retained earnings</t>
  </si>
  <si>
    <t>Total shareholders' equity</t>
  </si>
  <si>
    <t>TOTAL LIABILITIES AND SHAREHOLDERS' EQUITY</t>
  </si>
  <si>
    <t>Consolidated Balance Sheets (Parenthetical) - USD ($) $ in Millions</t>
  </si>
  <si>
    <t>Condensed Consolidated Balance Sheets</t>
  </si>
  <si>
    <t>Receivables, allowance (in dollars)</t>
  </si>
  <si>
    <t>Property, plant and equipment, accumulated depreciation (in dollars)</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densed Consolidated Statements of Cash Flows - USD ($) $ in Millions</t>
  </si>
  <si>
    <t>Operating activities</t>
  </si>
  <si>
    <t>Reconciliation of net income to cash flows provided by operating activities:</t>
  </si>
  <si>
    <t>Depreciation</t>
  </si>
  <si>
    <t>Amortization</t>
  </si>
  <si>
    <t>Non-cash compensation, net of tax benefit</t>
  </si>
  <si>
    <t>(Gain) loss on sale of property and equipment, net</t>
  </si>
  <si>
    <t>Deferred taxes</t>
  </si>
  <si>
    <t>Foreign exchange (gain) los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t>
  </si>
  <si>
    <t>Net cash provided by operating activities</t>
  </si>
  <si>
    <t>Investing activities</t>
  </si>
  <si>
    <t>Capital expenditures</t>
  </si>
  <si>
    <t>Acquisitions, net of cash</t>
  </si>
  <si>
    <t>Proceeds from sale of property and equipment</t>
  </si>
  <si>
    <t>Proceeds from sale of business</t>
  </si>
  <si>
    <t>Net cash used in investing activities</t>
  </si>
  <si>
    <t>Financing activities</t>
  </si>
  <si>
    <t>Net change in short-term borrowings and revolving credit lines</t>
  </si>
  <si>
    <t>Repayments of long-term debt</t>
  </si>
  <si>
    <t>Dividends</t>
  </si>
  <si>
    <t>Proceeds from issuance of treasury shares and stock options</t>
  </si>
  <si>
    <t>Repurchases of common stock</t>
  </si>
  <si>
    <t>Net cash used in financing activities</t>
  </si>
  <si>
    <t>Effect of foreign currency exchange rate changes on cash and cash equivalents</t>
  </si>
  <si>
    <t>Change in cash and cash equivalents</t>
  </si>
  <si>
    <t>Beginning of period</t>
  </si>
  <si>
    <t>End of period</t>
  </si>
  <si>
    <t>Consolidated Statement of Shareholders' Equity - USD ($) $ in Millions</t>
  </si>
  <si>
    <t>Common Stock</t>
  </si>
  <si>
    <t>Additional Paid-In Capital</t>
  </si>
  <si>
    <t>Deferred Compensation Equity</t>
  </si>
  <si>
    <t>Accumulated Other Comprehensive Income</t>
  </si>
  <si>
    <t>Retained Earnings</t>
  </si>
  <si>
    <t>Shares in Treasury</t>
  </si>
  <si>
    <t>Total</t>
  </si>
  <si>
    <t>Balance at Dec. 31, 2013</t>
  </si>
  <si>
    <t>Balance (in shares) at Dec. 31, 2013</t>
  </si>
  <si>
    <t>Increase (Decrease) in Shareholders' Equity</t>
  </si>
  <si>
    <t>Other comprehensive income (loss), net of tax</t>
  </si>
  <si>
    <t>Cash dividends - $0.94, and $0.80 per share for the years ended 2014, and the nine months ended September 30, 2015, respectively</t>
  </si>
  <si>
    <t>Stock based compensation</t>
  </si>
  <si>
    <t>[1]</t>
  </si>
  <si>
    <t>Stock based compensation (in shares)</t>
  </si>
  <si>
    <t>Balance at Dec. 31, 2014</t>
  </si>
  <si>
    <t>Balance (in shares) at Dec. 31, 2014</t>
  </si>
  <si>
    <t>Common stock repurchase</t>
  </si>
  <si>
    <t>Common stock repurchase (Shares)</t>
  </si>
  <si>
    <t>Balance at Sep. 30, 2015</t>
  </si>
  <si>
    <t>Balance (in shares) at Sep. 30, 2015</t>
  </si>
  <si>
    <t>Stock based compensation includes stock option activity, net of tax, and restricted share activity</t>
  </si>
  <si>
    <t>Consolidated Statement of Shareholders' Equity (Parenthetical) - $ / shares</t>
  </si>
  <si>
    <t>12 Months Ended</t>
  </si>
  <si>
    <t>Consolidated Statement of Shareholders' Equity</t>
  </si>
  <si>
    <t>Cash dividends (in dollars per share)</t>
  </si>
  <si>
    <t>Basis of Presentation</t>
  </si>
  <si>
    <t>Note 1—Basis of Presentation
The accompanying unaudited condensed consolidated financial statements have been prepared by Carlisle Companies Incorporated (the “Company” or “Carlisle”) in accordance and consistent with the accounting policies stated in the Company’s Annual Report on Form 10-K and should be read in conjunction with the consolidated financial statements therein. The unaudited condensed consolidated financial statements are prepared in conformity with accounting principles generally accepted in the United States and, of necessity, include some amounts that are based upon management estimates and judgments. The unaudited condensed consolidated financial statements include assets, liabilities, net sales, and expenses of all majority-owned subsidiaries. Carlisle accounts for investments in minority-owned companies where it exercises significant influence, but does not have control, on the equity basis. Intercompany transactions and balances are eliminated in consolidation.</t>
  </si>
  <si>
    <t>New Accounting Pronouncements</t>
  </si>
  <si>
    <t>Note 2—New Accounting Pronouncements
New Accounting Standards Issued But Not Yet Adopted
In May 2014, the Financial Accounting Standards Board (“FASB”) issued Accounting Standards Update (“ASU”) 2014-09, Revenue from Contracts with Customers (“ASU 2014-09”).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financial statements nor have we determined whether we will utilize the full retrospective or the modified retrospective approach.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reporting periods, including interim reporting periods within those periods, beginning after December 15, 2015, and early adoption is permitted. The provisions of ASU 2015-03 are not expected to have a material effect on the Company’s financial condition.
In August 2015, the FASB issued ASU 2015-15, Presentation and Subsequent Measurement of Debt Issuance Costs Associated with Line-of-Credit Arrangements (“ASU 2015-15”).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provisions of ASU 2015-15 are not expected to have a material effect on the Company’s financial condition.
In April 2015, the FASB issued ASU 2015-05, Customer’s Accounting For Fees Paid In A Cloud Computing Arrangement (“ASU 2015-05”), which provides guidance for a customer’s accounting for cloud computing costs. ASU 2015-05 is effective for annual reporting periods, including interim reporting periods within those periods, beginning after December 15, 2015. The provisions of ASU 2015-05 are not expected to have a material effect on the Company’s financial condition, results of operations, or cash flow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reports inventory on an average-cost basis and thus will be required to adopt the standard; however, the provisions of ASU 2015-11 are not expected to have a material effect on the Company’s financial condition.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Since it is prospective, the impact of ASU 2015-16 on the Company’s financial condition and earnings will depend upon the nature of any measurement period adjustments identified in future periods.</t>
  </si>
  <si>
    <t>Segment Information</t>
  </si>
  <si>
    <t>Note 3—Segment Information
The Company’s operations are reported in the following segments:
Carlisle Construction Materials (“CCM” or the “Construction Materials segment”)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The markets served include new construction, re-roofing and maintenance of low-sloped roofs, water containment, HVAC sealants, and coatings and waterproofing.
Carlisle Interconnect Technologies (“CIT” or the “Interconnect Technologies segmen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or the “Fluid Technologies segment”) —the principal products of this segment are industrial finishing equipment and integrated system solutions for spraying, pumping, mixing, metering, and curing of a variety of coatings used in the transportation, general industrial, protective coating, wood, specialty, and auto refinishing markets.
Carlisle Brake &amp; Friction (“CBF” or the “Brake &amp; Friction segment”) —the principal products of this segment include high-performance brakes and friction material, and clutch and transmission friction material for the construction, agriculture, mining, aerospace, and motor sports markets.
Carlisle FoodService Products (“CFSP” or the “FoodService Products segment”)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orporate earnings before interest and income taxes (“EBIT”) includes other unallocated costs, primarily general corporate expenses. Corporate assets consist primarily of cash and cash equivalents, deferred taxes, corporate aircraft, and other invested assets.
Financial information for continuing operations by reportable segment is included in the following summary:
Three Months Ended September 30,
2015
2014
(in millions)
Net Sales
EBIT
Net Sales
EBIT
Carlisle Construction Materials
$
$
$
$
Carlisle Interconnect Technologies
Carlisle Fluid Technologies
—
—
Carlisle Brake &amp; Friction
Carlisle FoodService Products
Corporate
—
)
—
)
Total
$
$
$
$
Nine Months Ended September 30,
2015
2014
(in millions)
Net Sales
EBIT
Assets
Net Sales
EBIT
Assets
Carlisle Construction Materials
$
$
$
$
$
$
Carlisle Interconnect Technologies
Carlisle Fluid Technologies
—
—
—
Carlisle Brake &amp; Friction
Carlisle FoodService Products
Corporate
—
)
—
)
Total
$
$
$
$
$
$</t>
  </si>
  <si>
    <t>Acquisitions</t>
  </si>
  <si>
    <t>Note 4 — Acquisitions
2015 Acquisition
Finishing Brands
On April 1, 2015, the Company acquired 100% of the Finishing Brands business from Graco Inc. (“Graco”) for total cash consideration of $598.9 million, net of $12.2 million cash acquired. The Company funded the acquisition with cash on hand. As of the acquisition date, the Company recorded a payable to Graco for $20.6 million representing the estimated working capital settlement. In the third quarter of 2015, the Company finalized the working capital settlement with Graco for $21.1 million in cash. The additional cash consideration paid has been allocated to goodwill. The Company has reported the results of the acquired business as a new reporting segment named Carlisle Fluid Technologies (“CFT”). CFT is a global manufacturer and supplier of finishing equipment and systems serving diverse end markets for paints and coatings, including original equipment (“OE”) automotive, automotive refinishing, aerospace, agriculture, construction, marine, rail, and other industrial applications.
CFT contributed net sales of $129.6 million and earnings before interest and taxes of $9.1 million for the period from April 1, 2015 to September 30, 2015. Earnings before interest and taxes for the period from April 1, 2015 to September 30, 2015 includes $0.7 million of non-recurring acquisition-related costs related primarily to professional fees and $8.6 million of non-recurring incremental cost of goods sold related to measuring inventory at fair value. Earnings before interest and taxes for the period from April 1, 2015 to September 30, 2015 also includes $6.2 million and $2.6 million of amortization expense of customer relationships and acquired technology, respectively.
The Finishing Brands amounts included in the pro forma financial information below are based on the Finishing Brands’ historical results and, therefore, may not be indicative of the actual results if operat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4 based on the preliminary purchase price allocation presented below:
Pro Forma
Pro Forma
Three Months Ended September 30,
Nine Months Ended September 30,
(in millions)
2015
2014
2015
2014
Net sales
$
$
$
$
Income from continuing operations
The pro forma financial information reflects adjustments to Finishing Brands’ historical financial information to apply the Company’s accounting policies and to reflect the additional depreciation and amortization related to the preliminary fair value adjustments of the acquired net assets, together with the associated tax effects. Also, the pro forma financial information reflects the non-recurring costs of goods sold related to the fair valuation of inventory and acquisition-related costs described above as if they occurred in the first quarter of 2014.
The following table summarizes the consideration transferred to acquire Finishing Brands and the preliminary allocation among the assets acquired and liabilities assumed. The acquisition has been accounted for using the acquisition method of accounting in accordance with ASC 805, Business Combinations , which requires that consideration be allocated to the acquired assets and liabilities based upon their acquisition date fair values with the remainder allocated to goodwill.
Preliminary Allocation
Measurement Period Adjustments
Preliminary Allocation
As of
Six Months Ended
As of
(in millions)
4/1/2015
9/30/2015
9/30/2015
Total cash consideration transferred and payable
$
$
$
Recognized amounts of identifiable assets acquired and liabilities assumed:
Cash and cash equivalents
$
$
—
$
Receivables
—
Inventories
—
Prepaid expenses and other current assets
)
Property, plant, and equipment
)
Definite-lived intangible assets
—
Indefinite-lived intangible assets
—
Deferred income tax assets
—
Other non-current assets
—
Line of credit
)
—
)
Accounts payable
)
—
)
Income tax payable
)
—
)
Accrued expenses
)
)
Deferred income tax liabilities
)
—
)
Other non-current liabilities
)
—
)
Total identifiable net assets
—
Goodwill
$
$
$
The goodwill recognized in the acquisition of Finishing Brands is attributable to its experienced workforce, the expected operational improvements through implementation of the Carlisle Operating System, opportunities for geographic and product line expansions in addition to supply chain efficiencies and other administrative opportunities, and the significant strategic value of the business to Carlisle. The Company acquired $58.8 million of gross contractual accounts receivable, of which $1.5 million is not expected to be collected. Goodwill of $134.9 million is tax deductible, primarily in the United States. All of the goodwill was assigned to the CFT reporting unit which aligns with the reportable segment. Indefinite-lived intangible assets of $125.0 million represent acquired trade names. The $216.0 million value allocated to definite-lived intangible assets consists of $186.0 million of customer relationships with a useful life of 15 years and various acquired technologies of $30.0 million with useful lives ranging from five to eight years. The Company recorded an indemnification asset of $3.0 million in Other long-term assets relating to the indemnification of Carlisle for a pre-acquisition tax liability in accordance with the purchase agreement. The Company has also recorded deferred tax liabilities related to intangible assets of approximately $28.8 million.
As additional information is obtained, adjustments may be made to the preliminary purchase price allocation. The Company is still finalizing the fair value of certain property assets, tax liabilities, and accrued expenses.
2014 Acquisition
LHi Technology
On October 1, 2014, the Company acquired 100% of the equity of LHi Technology (“LHi”) for total cash consideration of $194.0 million, net of $6.7 million cash acquired, inclusive of the working capital settlement. The Company funded the acquisition with cash on hand. LHi is a leading designer, manufacturer and provider of cable assemblies and related interconnect components to the medical equipment and device industry. The acquisition will strengthen Carlisle’s launch of its medical cable and cable assembly product line by adding new products, new customers, and complementary technologies to better serve the global healthcare market. LHi operates within the Interconnect Technologies segment.
The following table summarizes the consideration transferred to acquire LHi and the final allocation among the assets acquired and liabilities assumed. The acquisition has been accounted for using the acquisition method of accounting which requires that consideration be allocated to the acquired assets and liabilities based upon their acquisition date fair values with the remainder allocated to goodwill.
Preliminary Allocation
Measurement Period Adjustments
Final Allocation
As of
As of
(in millions)
10/1/2014
9/30/2015
Total cash consideration transferred
$
$
—
$
Recognized amounts of identifiable assets acquired and liabilities assumed:
Cash and cash equivalents
$
$
—
$
Receivables
—
Inventories
—
Prepaid expenses and other current assets
—
Property, plant, and equipment
—
Definite-lived intangible assets
—
Indefinite-lived intangible assets
—
Other non-current assets
—
Accounts payable
)
—
)
Income tax payable
)
—
)
Accrued expenses
)
)
)
Net deferred tax liabilities
)
—
)
Other non-current liabilities
)
—
)
Total identifiable net assets
)
Goodwill
$
$
$
The goodwill recognized in the acquisition of LHi is attributable to the workforce of LHi, the solid financial performance in the medical cable market, and the significant strategic value of the business to Carlisle. Goodwill arising from the acquisition of LHi is not deductible for income tax purposes. All of the goodwill was assigned to the Interconnect Technologies reporting unit. Indefinite-lived intangible assets of $6.0 million represent acquired trade names. The $74.5 million value allocated to definite-lived intangible assets consists of $57.0 million of customer relationships with a useful life of 15 years, $16.0 million of acquired technology with a useful life of six years, and a $1.5 million non-compete agreement with a useful life of five years. The Company recorded an indemnification asset of $8.7 million in Other long-term assets relating to the indemnification of Carlisle for certain pre-acquisition liabilities, in accordance with the purchase agreement. The Company has also recorded deferred tax liabilities related to intangible assets as of the closing date.
The Company recorded an increase to accrued expenses of $1.1 million and a corresponding increase to goodwill of $1.1 million as a measurement period adjustment.</t>
  </si>
  <si>
    <t>Stock-Based Compensation</t>
  </si>
  <si>
    <t>Note 5—Stock-Based Compensation
Stock-based compensation cost is recognized over the requisite service period, which generally equals the stated vesting period, unless the stated vesting period exceeds the date upon which an employee reaches retirement eligibility. Pre-tax stock-based compensation expense in continuing operations was $4.1 million and $2.9 million for the three month periods ended September 30, 2015 and 2014, respectively, and $14.6 million and $13.6 million for the nine months ended September 30, 2015 and 2014, respectively.
Incentive Compensation Program
The Company maintains an Incentive Compensation Program (the “Program”) for executives, certain other employees of the Company and its operating segments and subsidiaries, and the Company’s non-employee directors. The Program was approved by shareholders on May 6, 2015. The Program allows for awards to eligible employees of stock options, restricted stock, stock appreciation rights, performance shares and units or other awards based on Company common stock. At September 30, 2015, 4,204,698 shares were available for grant under this plan, of which 1,588,163 shares were available for the issuance of stock awards.
Nonemployee Director Equity Plan
The Company also maintains the Nonemployee Director Equity Plan (the “Plan”) for members of its Board of Directors, with the same terms and conditions as the Program. At September 30, 2015, 244,764 shares were available for grant under this plan of which 14,764 restricted shares were available for the issuance of stock awards. Members of the Board of Directors that receive stock-based compensation are treated as employees for accounting purposes.
Grants
For the nine months ended September 30, 2015, the Company awarded 316,345 stock options, 58,040 restricted stock awards, 58,040 performance share awards and 11,801 restricted stock units with an aggregate grant-date fair value of approximately $19.6 million to be expensed over the requisite service period for each award.
Stock Option Awards
Options issued under these plans generally vest one-third on the first anniversary of grant, one-third on the second anniversary of grant, and the remaining one-third on the third anniversary of grant. All options have a maximum term life of 10 years. Shares issued to cover options under the Program and the Plan may be issued from shares held in treasury, from new issuances of shares, or a combination of the two.
Pre-tax share-based compensation expense related to stock options was $1.5 million and $0.9 million for the three month periods ended September 30, 2015 and 2014, respectively, and $3.9 million and $3.1 million for the nine months ended September 30, 2015 and 2014, respectively.
The Company utilizes the Black-Scholes-Merton (“BSM”) option pricing model to determine the fair value of its stock option awards. The BSM relies on certain assumptions to estimate an option’s fair value. The weighted-average assumptions used in the determination of fair value for stock option awards in 2015 and 2014 were as follows:
2015
2014
Expected dividend yield
%
%
Expected life in years
Expected volatility
%
%
Risk-free interest rate
%
%
Weighted-average fair value
$
$
The expected life of options is based on the assumption that all outstanding options will be exercised at the midpoint of the valuation date (if vested) or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Restricted Stock Awards
Restricted stock awarded under the Program is generally released to the recipient after a period of approximately three years. The grant date fair value of the 2015 restricted stock awards, which are released to the recipient after a period of three years, is based on the closing market price of the stock on the date of grant.
Performance Share Awards
The performance shares awarded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5 performance shares was estimated using a Monte-Carlo simulation approach based on a three-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Restricted Stock Units
The restricted stock units awarded to eligible directors are fully vested and will be paid in shares of Company common stock after the director ceases to serve as a member of the Board, or if earlier, upon a change in control of the Company. The $90.54 grant date fair value of the 2015 restricted stock units is based on the closing market price of the stock on February 4, 2015, the date of the grant.
Deferred Compensation - Equity
Certain employees are eligible to participate in the Company’s Non-qualified Deferred Compensation Plan (the “Deferred Compensation Plan”). Participants may elect to defer all or part of their stock-based compensation. Participants have elected to defer 237,261 shares of Company common stock as of September 30, 2015, and 228,047 shares as of December 31, 2014.</t>
  </si>
  <si>
    <t>Income Taxes</t>
  </si>
  <si>
    <t>Note 6 — Income Taxes
The effective income tax rate on continuing operations for the nine months ended September 30, 2015 was 32.2%. The year-to-date provision for income taxes includes taxes on earnings at an anticipated rate of approximately 33% and year-to-date discrete tax benefit of $3.3 million. The year-to-date discrete tax benefit is primarily related to a state valuation allowance release discussed in detail below, a decrease in the anticipated future state income tax rate of the Company, and recognition of state attributes generated with the prior year tax filings finalized in the current quarter.
As of December 31, 2014 management believed it was more likely than not certain of the Company’s state tax attributes would expire unused and a valuation allowance existed to write the assets down to the amount expected to be realized. As of each reporting date, the Company’s management considers new evidence, both positive and negative, that could impact management’s view with regard to the future realization of deferred tax assets. With the acquisition of the Carlisle Fluid Technologies business on April 1, 2015 the Company expects to create sufficient taxable income in certain state taxing jurisdictions so that the assertion regarding the realizability of state tax attributes has changed. As such a discrete tax benefit of $2.0 million was recorded in the second quarter of 2015 to reverse a portion of the Company’s valuation allowance.
The effective tax rate on continuing operations for the nine months ended September 30, 2014 was 32.9% and included a year-to-date discrete benefit of $0.6 million.</t>
  </si>
  <si>
    <t>Earnings Per Share</t>
  </si>
  <si>
    <t>Note 7—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that are contingently issuable. Neither is considered to be a participating security as they do not contain non-forfeitable dividend rights.
The following reflects the Income from continuing operations and share data used in the basic and diluted earnings per share computations using the two-class method:
Three Months Ended September 30,
Nine Months Ended September 30,
(in millions except share and per share amounts)
2015
2014
2015
2014
Numerator:
Income from continuing operations
$
$
$
$
Less: dividends declared - common stock outstanding, restricted shares and restricted share units
)
)
)
)
Undistributed earnings
Percent allocated to common shareholders (1)
%
%
%
%
Add: dividends declared - common stock
Numerator for basic and diluted EPS
$
$
$
$
Denominator (in thousands):
Denominator for basic EPS: weighted-average common shares outstanding
Effect of dilutive securities:
Performance awards
Stock options
Denominator for diluted EPS: adjusted weighted-average common shares outstanding and assumed conversion
Per share income from continuing operations:
Basic
$
$
$
$
Diluted
$
$
$
$
(1) Basic weighted-average common shares outstanding
Basic weighted-average common shares outstanding, unvested restricted shares expected to vest and restricted share units
Percent allocated to common shareholders
%
%
%
%
To calculate earnings per share for Income from discontinued operations and for Net income, the denominator for both basic and diluted earnings per share is the same as used in the above table. Income (loss) from discontinued operations and Net income were as follows:
Three Months Ended September 30,
Nine Months Ended September 30,
(in millions)
2015
2014
2015
2014
Income (loss) from discontinued operations attributable to common shareholders for basic and diluted earnings per share
$
—
$
$
—
$
—
Net income attributable to common shareholders for basic and diluted earnings per share
$
$
$
$</t>
  </si>
  <si>
    <t>Note 8 — Inventories
The components of Inventories at September 30, 2015 and December 31, 2014 were as follows:
September 30,
December 31,
(in millions)
2015
2014
Finished goods
$
$
Work-in-process
Raw materials
Reserves
)
)
Inventories
$
$</t>
  </si>
  <si>
    <t>Property, Plant and Equipment</t>
  </si>
  <si>
    <t>Property, Plant, and Equipment</t>
  </si>
  <si>
    <t>Note 9 — Property, Plant and Equipment
The components of Property, plant and equipment at September 30, 2015 and December 31, 2014 were as follows:
September 30,
December 31,
(in millions)
2015
2014
Land
$
$
Buildings and leasehold improvements
Machinery and equipment
Projects in progress
Accumulated depreciation
)
)
Property, plant, and equipment, net
$
$</t>
  </si>
  <si>
    <t>Goodwill and Other Intangible Assets</t>
  </si>
  <si>
    <t>Note 10—Goodwill and Other Intangible Assets
The changes in the carrying amount of Goodwill, net for the nine months ended September 30, 2015 were as follows:
Construction
Interconnect
Fluid
Brake and
FoodService
(in millions)
Materials
Technologies
Technologies
Friction
Products
Total
Gross balance at January 1, 2015
$
$
$
—
$
$
$
Goodwill acquired during year (1)
—
—
—
—
Measurement period adjustments
—
—
—
Currency translation
)
—
)
—
—
)
Net balance at September 30, 2015
$
$
$
$
$
$
(1)
See Note 4 for further information on goodwill resulting from recent acquisitions.
The Company’s Other intangible assets, net at September 30, 2015, were as follows:
Acquired
Accumulated
Net Book
(in millions)
Cost
Amortization
Value
Assets subject to amortization:
Intellectual property
$
$
)
$
Customer relationships
)
Other
)
Assets not subject to amortization:
Trade names
—
Other intangible assets, net
$
$
)
$
The Company’s Other intangible assets, net at December 31, 2014, were as follows:
Acquired
Accumulated
Net Book
(in millions)
Cost
Amortization
Value
Assets subject to amortization:
Intellectual property
$
$
)
$
Customer relationships
)
Other
)
Assets not subject to amortization:
Trade names
—
Other intangible assets, net
$
$
)
$
Estimated amortization expense for the remainder of 2015 and the next four years is as follows: $15.0 million remaining in 2015, $58.8 million in 2016, $58.0 million in 2017, $58.0 million in 2018, and $57.9 million in 2019.
The net carrying values of the Company’s Other intangible assets by reportable segment were as follows:
September 30,
December 31,
(in millions)
2015
2014
Carlisle Construction Materials
$
$
Carlisle Interconnect Technologies
Carlisle Fluid Technologies
—
Carlisle Brake &amp; Friction
Carlisle FoodService Products
Total
$
$
The most recent annual goodwill impairment test was performed for all reporting units as of October 1, 2014. The Company also performs Step 1 of the goodwill impairment test on an interim basis upon the occurrence of events or substantive changes in circumstances that indicate that a reporting unit’s carrying value may be less than its fair value.
The CBF reporting unit’s goodwill as of September 30, 2015 and December 31, 2014 was $226.6 million. The Company determined through ongoing monitoring that due to various factors it was appropriate to perform Step 1 of the goodwill impairment test as of September 30, 2015. Consistent with the policy described in the 2014 Form 10-K, the Company performed Step 1 of the goodwill impairment test using a discounted cash flow analysis to estimate the fair value of the CBF reporting unit and concluded that its fair value continues to exceed its carrying value.
The Company also evaluated the indefinite-lived intangible assets, primarily trademarks and trade names with a carrying value of $53.5 million, associated with the CBF reporting unit for impairment as of September 30, 2015. The analysis did not result in an impairment of CBF’s trade names as their estimated fair value exceeded their carrying value.
As noted above, the Company believes that the facts and circumstances as of September 30, 2015, indicate that no impairment exists with respect to CBF’s goodwill and other indefinite-lived intangible assets. If the estimates of recovery in CBF’s end markets do not materialize as expected and/or the U.S. Dollar continues to strengthen and therefore results continue to be lo wer than anticipated, an impairment loss may be recorded.</t>
  </si>
  <si>
    <t>Commitments and Contingencies</t>
  </si>
  <si>
    <t>Note 11—Commitments and Contingencies
Leases
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19.3 million and $17.6 million for the nine months ended September 30, 2015 and 2014, respectively, inclusive of rent based on scheduled rent increases and rent holidays recognized on a straight-line basis. Future minimum payments under the Company’s various non-cancelable operating leases are approximately $4.4 million for the remainder of 2015, $16.1 million in 2016, $12.8 million in 2017, $10.7 million in 2018, $8.3 million in 2019, and $12.3 million thereafter.
Workers’ Compensation Claims and Related Losses
The Company has accrued approximately $21.4 million and $23.5 million related to workers’ compensation claims at September 30, 2015 and December 31, 2014, respectively. At September 30, 2015, $6.7 million and $14.7 million are included in Accrued expenses and Other long-term liabilities, respectively, and at December 31, 2014, $7.8 million and $15.7 million were included in Accrued expenses and Other long-term liabilities, respectively, in the Condensed Consolidated Balance Sheet. Workers’ compensation obligations related to former employees associated with the Transportation Products business and arising prior to the sale of the Transportation Products business have been retained by the Company, and the Company is obligated to pay the related claims until they are extinguished or otherwise settled. The Company will not be held liable for any workers’ compensation claims related to the former Transportation Products business incurred after December 31, 2013. The liability related to workers’ compensation claims, both those reported to the Company and those incurred but not yet reported, is estimated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September 30, 2015, the Company did not have any recovery receivables recorded for workers’ compensation claims.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o not currently have any significant accruals related to potential future costs of environmental remediation as of September 30, 2015, nor do we have an asset retirement obligation recorded as of that date. However, the nature of the Company’s operations and its long history of industrial activities at certain of its current or former facilities, as well as those acquired, could potentially result in material environmental liabilities or asset retirement modifications.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6 Months Ended</t>
  </si>
  <si>
    <t>Jun. 30, 2015</t>
  </si>
  <si>
    <t>Note 12 — Borrowings
As of September 30, 2015 and December 31, 2014 the Company’s borrowings were as follows:
September 30,
December 31,
(in millions)
2015
2014
3.75% notes due 2022, net of unamortized discount of ($0.8) and ($0.9), respectively
$
$
5.125% notes due 2020, net of unamortized discount of ($0.6) and ($0.7), respectively
6.125% notes due 2016, net of unamortized discount of ($0.1) and ($0.2), respectively
Revolving credit facility
—
—
Industrial development and revenue bonds
—
Other, including capital lease obligations
Total long-term debt
Less 6.125% notes due 2016 classified as current
)
—
Total long-term debt, net of current portion
$
$
Revolving Credit Facilities
As of September 30, 2015, the Company had $600.0 million available under its Third Amended and Restated Credit Agreement (the “Amended Credit Agreement”) administered by JPMorgan Chase Bank, N.A. During the nine months ended September 30, 2015 and 2014, there were no borrowings under the revolving credit facility.
Uncommitted Line of Credit
The Company also maintains an uncommitted line of credit of which $45.0 million was available for borrowing as of September 30, 2015 and December 31, 2014. During the nine months ended September 30, 2015 and 2014, there were no borrowings under the uncommitted line of credit.
Industrial Development and Revenue Bonds
The industrial development and revenue bonds were collateralized by letters of credit, Company guarantees, and/or by the facilities and equipment acquired through the proceeds of the related bond issuances. The Company repaid the remaining $1.5 million of the outstanding principal on the industrial development and revenue bonds during the second quarter of 2015.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September 30, 2015 and December 31, 2014.
Other Matters
At September 30, 2015, the fair value of the Company’s par value $350 million, 3.75% senior notes due 2022, $250 million, 5.125% senior notes due 2020, and par value $150 million, 6.125% senior notes due 2016, using Level 2 inputs in the fair value hierarchy, was approximately $351.5 million, $272.6 million and $154.7 million, respectively. Fair value is estimated based on current yield rates plus the Company’s estimated credit spread available for financings with similar terms and maturities.</t>
  </si>
  <si>
    <t>Retirement Plans</t>
  </si>
  <si>
    <t>Note 13—Retirement Plans
Defined Benefit Plans
The Company maintains defined benefit retirement plans for certain domestic employees. Benefits are based primarily on years of service and earnings of the employee. The Company recognizes the funded status of its defined benefit plans in the Condensed Consolidated Balance Sheets. The funded status is the difference between the retirement plans’ projected benefit obligation and the fair value of the retirement plans’ assets as of the measurement date.
Components of net periodic benefit cost were as follows:
Three Months Ended
Nine Months Ended
September 30,
September 30,
(in millions)
2015
2014
2015
2014
Service cost
$
$
$
$
Interest cost
Expected return on plan assets
)
)
)
)
Amortization of unrecognized loss
Net periodic benefit cost
$
$
$
$
The Company made no contributions to the pension plans during the nine months ended September 30, 2015. No minimum contributions to the pension plans are required in 2015. In light of the plans’ funded status, the Company does not expect to make discretionary contributions to its pension plans in 2015.
During 2015, the Company expects to pay approximately $1.0 million in participant benefits under the non-funded executive supplemental and director plans.
Defined Contribution Plans
The Company maintains defined contribution plans covering a significant portion of its employees. Expenses for the plans were $2.9 million and $2.8 million for the three months ended September 30, 2015 and 2014, respectively, and $9.4 million and $8.4 million for the nine months ended September 30, 2015 and 2014, respectively.
Employee Stock Ownership Plan
The Company sponsors an employee stock ownership plan (“ESOP”) as part of one of its existing savings plans. Costs for the ESOP are included in the defined contribution plans noted above. The ESOP is available to eligible domestic employees and includes a match of contributions made by plan participants to the savings plan up to a maximum of 4.0% of a participant’s eligible compensation, divided between cash and an employee-directed election of the Company’s common stock, not to exceed 50% of the total match. Participants are not allowed to direct savings plan contributions to an investment in the Company’s common stock. Total shares held by the ESOP were 1.3 million at September 30, 2015 and 1.4 million December 31, 2014.</t>
  </si>
  <si>
    <t>Deferred Revenue and Extended Product Warranties</t>
  </si>
  <si>
    <t>Note 14— Deferred Revenue and Extended Product Warranties
Deferred revenue consists primarily of unearned revenue related to separately priced extended warranty contracts on sales of certain products, the most significant being those offered on its installed roofing systems within the Construction Materials segment.
Roofing Systems Deferred Revenue
The amount of revenue recognized related to extended product warranties covering roofing systems was $4.7 million and $4.9 million for the three month periods ended September 30, 2015 and 2014, respectively, and $13.8 million and $13.4 million for the nine month periods ended September 30, 2015 and 2014, respectively. Deferred revenue recognized in the Condensed Consolidated Balance Sheets includes the following related to roofing systems extended product warranty contracts:
September 30,
December 31,
(in millions)
2015
2014
Deferred revenue
Current
$
$
Long-term
Deferred revenue liability
$
$
Expected costs of services to be performed under extended product warranty contracts are actuarially determined. Any expected costs in excess of deferred revenue are recognized within Accrued expenses.
Other Deferred Revenue
Other deferred revenue recognized in the Condensed Consolidated Balance Sheets as of September 30, 2015 and December 31, 2014, primarily related to contracts on systems sales within the Fluid Technologies segment, was as follows:
September 30,
December 31,
(in millions)
2015
2014
Deferred revenue
Current
$
$
Long-term
Deferred revenue liability
$
$</t>
  </si>
  <si>
    <t>Standard Product Warranties</t>
  </si>
  <si>
    <t>Note 15—Standard Product Warranties
The Company offers various warranty programs on its products included in the price of its products, primarily for certain installed roofing systems, high-performance cables and assemblies, fluid technologies, braking products, and foodservice equipment. The Company’s liability for such warranty programs is included in Accrued expenses. The change in the Company’s product warranty liabilities for the nine months ended September 30 was as follows:
(in millions)
2015
2014
Balance at January 1
$
$
Current year provision
Acquired warranty obligation
—
Current year claims
)
)
Balance at September 30
$
$</t>
  </si>
  <si>
    <t>Other Long-Term Liabilities</t>
  </si>
  <si>
    <t>Note 16—Other Long-Term Liabilities
The components of Other long-term liabilities were as follows:
September 30,
December 31,
(in millions)
2015
2014
Deferred taxes and other tax liabilities
$
$
Pension and other post-retirement obligations
Long-term workers’ compensation
Deferred compensation
Other
Other long-term liabilities
$
$</t>
  </si>
  <si>
    <t>Accumulated Other Comprehensive Income (Loss)</t>
  </si>
  <si>
    <t>Note 17—Accumulated Other Comprehensive Income (Loss)
The changes in Accumulated other comprehensive income (loss) by component for the three months ended September 30, 2015 were as follows:
Accrued
Foreign
post-retirement
currency
Hedging
(in millions)
benefit liability(1)
translation
activities(2)
Total
Balance at June 30, 2015
$
)
$
)
$
$
)
Other comprehensive loss before reclassifications
—
)
—
)
Amounts reclassified from accumulated other comprehensive loss
—
)
Income tax benefit (expense)
)
—
)
Net other comprehensive income (loss)
)
)
)
Balance at September 30, 2015
$
)
$
)
$
$
)
The changes in Accumulated other comprehensive income (loss) by component for the three months ended September 30, 2014 were as follows:
Accrued
Foreign
post-retirement
currency
Hedging
(in millions)
benefit liability(1)
translation
activities(2)
Total
Balance at June 30, 2014
$
)
$
)
$
$
)
Other comprehensive loss before reclassifications
—
)
—
)
Amounts reclassified from accumulated other comprehensive loss
—
)
Income tax benefit (expense)
)
—
)
Net other comprehensive income (loss)
)
)
)
Balance at September 30, 2014
$
)
$
)
$
$
)
(1)
Current period amounts related to accrued post-retirement benefit liability are related to amortization of unrecognized actuarial gains and losses which is included in net periodic benefit cost for pension and other post-retirement welfare plans. See Note 13.
(2)
Current period amounts related to hedging activities are a reduction to interest expense. See Note 18 in the Company’s 2014 Annual Report on Form 10-K for more information.
The changes in Accumulated other comprehensive income (loss) by component for the nine months ended September 30, 2015 were as follows:
Accrued
Foreign
post-retirement
currency
Hedging
(in millions)
benefit liability(1)
translation
activities(2)
Total
Balance at December 31, 2014
$
)
$
)
$
$
)
Other comprehensive loss before reclassifications
—
)
—
)
Amounts reclassified from accumulated other comprehensive loss
—
)
Income tax benefit (expense)
)
—
)
Net other comprehensive income (loss)
)
)
)
Balance at September 30, 2015
$
)
$
)
$
$
)
The changes in Accumulated other comprehensive income (loss) by component for the nine months ended September 30, 2014 were as follows:
Accrued
Foreign
post-retirement
currency
Hedging
(in millions)
benefit liability(1)
translation
activities(2)
Total
Balance at December 31, 2013
$
)
$
)
$
$
)
Other comprehensive loss before reclassifications
)
)
—
)
Amounts reclassified from accumulated other comprehensive loss
—
)
Income tax benefit (expense)
)
—
)
Net other comprehensive income (loss)
)
)
)
Balance at September 30, 2014
$
)
$
)
$
$
)
(1)
Current period amounts related to accrued post-retirement benefit liability are related to amortization of unrecognized actuarial gains and losses which is included in net periodic benefit cost for pension and other post-retirement welfare plans. See Note 13.
(2)
Current period amounts related to hedging activities are a reduction to interest expense. See Note 18 in the Company’s 2014 Annual Report on Form 10-K for more information.</t>
  </si>
  <si>
    <t>Segment Information (Tables)</t>
  </si>
  <si>
    <t>Summary of net sales, EBIT, and assets of continuing operations by reportable segment</t>
  </si>
  <si>
    <t>Three Months Ended September 30,
2015
2014
(in millions)
Net Sales
EBIT
Net Sales
EBIT
Carlisle Construction Materials
$
$
$
$
Carlisle Interconnect Technologies
Carlisle Fluid Technologies
—
—
Carlisle Brake &amp; Friction
Carlisle FoodService Products
Corporate
—
)
—
)
Total
$
$
$
$
Nine Months Ended September 30,
2015
2014
(in millions)
Net Sales
EBIT
Assets
Net Sales
EBIT
Assets
Carlisle Construction Materials
$
$
$
$
$
$
Carlisle Interconnect Technologies
Carlisle Fluid Technologies
—
—
—
Carlisle Brake &amp; Friction
Carlisle FoodService Products
Corporate
—
)
—
)
Total
$
$
$
$
$
$</t>
  </si>
  <si>
    <t>Acquisitions (Tables)</t>
  </si>
  <si>
    <t>Schedule of unaudited combined pro forma financial information</t>
  </si>
  <si>
    <t>Pro Forma
Pro Forma
Three Months Ended September 30,
Nine Months Ended September 30,
(in millions)
2015
2014
2015
2014
Net sales
$
$
$
$
Income from continuing operations</t>
  </si>
  <si>
    <t>Finishing Brands</t>
  </si>
  <si>
    <t>Summary of consideration transferred and the allocation of the consideration to acquired assets and assumed liabilities</t>
  </si>
  <si>
    <t>Preliminary Allocation
Measurement Period Adjustments
Preliminary Allocation
As of
Six Months Ended
As of
(in millions)
4/1/2015
9/30/2015
9/30/2015
Total cash consideration transferred and payable
$
$
$
Recognized amounts of identifiable assets acquired and liabilities assumed:
Cash and cash equivalents
$
$
—
$
Receivables
—
Inventories
—
Prepaid expenses and other current assets
)
Property, plant, and equipment
)
Definite-lived intangible assets
—
Indefinite-lived intangible assets
—
Deferred income tax assets
—
Other non-current assets
—
Line of credit
)
—
)
Accounts payable
)
—
)
Income tax payable
)
—
)
Accrued expenses
)
)
Deferred income tax liabilities
)
—
)
Other non-current liabilities
)
—
)
Total identifiable net assets
—
Goodwill
$
$
$</t>
  </si>
  <si>
    <t>LHi Technology</t>
  </si>
  <si>
    <t>Preliminary Allocation
Measurement Period Adjustments
Final Allocation
As of
As of
(in millions)
10/1/2014
9/30/2015
Total cash consideration transferred
$
$
—
$
Recognized amounts of identifiable assets acquired and liabilities assumed:
Cash and cash equivalents
$
$
—
$
Receivables
—
Inventories
—
Prepaid expenses and other current assets
—
Property, plant, and equipment
—
Definite-lived intangible assets
—
Indefinite-lived intangible assets
—
Other non-current assets
—
Accounts payable
)
—
)
Income tax payable
)
—
)
Accrued expenses
)
)
)
Net deferred tax liabilities
)
—
)
Other non-current liabilities
)
—
)
Total identifiable net assets
)
Goodwill
$
$
$</t>
  </si>
  <si>
    <t>Stock-Based Compensation (Tables)</t>
  </si>
  <si>
    <t>Schedule of weighted-average assumptions for stock options</t>
  </si>
  <si>
    <t>2015
2014
Expected dividend yield
%
%
Expected life in years
Expected volatility
%
%
Risk-free interest rate
%
%
Weighted-average fair value
$
$</t>
  </si>
  <si>
    <t>Earnings Per Share (Tables)</t>
  </si>
  <si>
    <t>Component of income from continuing operations and share data used in basic and diluted earnings per share</t>
  </si>
  <si>
    <t>Three Months Ended September 30,
Nine Months Ended September 30,
(in millions except share and per share amounts)
2015
2014
2015
2014
Numerator:
Income from continuing operations
$
$
$
$
Less: dividends declared - common stock outstanding, restricted shares and restricted share units
)
)
)
)
Undistributed earnings
Percent allocated to common shareholders (1)
%
%
%
%
Add: dividends declared - common stock
Numerator for basic and diluted EPS
$
$
$
$
Denominator (in thousands):
Denominator for basic EPS: weighted-average common shares outstanding
Effect of dilutive securities:
Performance awards
Stock options
Denominator for diluted EPS: adjusted weighted-average common shares outstanding and assumed conversion
Per share income from continuing operations:
Basic
$
$
$
$
Diluted
$
$
$
$
(1) Basic weighted-average common shares outstanding
Basic weighted-average common shares outstanding, unvested restricted shares expected to vest and restricted share units
Percent allocated to common shareholders
%
%
%
%</t>
  </si>
  <si>
    <t>Component of income (loss) from discontinued operations and share data used in basic and diluted earnings per share</t>
  </si>
  <si>
    <t>Three Months Ended September 30,
Nine Months Ended September 30,
(in millions)
2015
2014
2015
2014
Income (loss) from discontinued operations attributable to common shareholders for basic and diluted earnings per share
$
—
$
$
—
$
—
Net income attributable to common shareholders for basic and diluted earnings per share
$
$
$
$</t>
  </si>
  <si>
    <t>Inventories (Tables)</t>
  </si>
  <si>
    <t>Components of Inventories</t>
  </si>
  <si>
    <t>September 30,
December 31,
(in millions)
2015
2014
Finished goods
$
$
Work-in-process
Raw materials
Reserves
)
)
Inventories
$
$</t>
  </si>
  <si>
    <t>Property, Plant and Equipment (Tables)</t>
  </si>
  <si>
    <t>Components of Property, plant, and equipment</t>
  </si>
  <si>
    <t>September 30,
December 31,
(in millions)
2015
2014
Land
$
$
Buildings and leasehold improvements
Machinery and equipment
Projects in progress
Accumulated depreciation
)
)
Property, plant, and equipment, net
$
$</t>
  </si>
  <si>
    <t>Goodwill and Other Intangible Assets (Tables)</t>
  </si>
  <si>
    <t>Summary of changes in the carrying amount of Goodwill net</t>
  </si>
  <si>
    <t>Construction
Interconnect
Fluid
Brake and
FoodService
(in millions)
Materials
Technologies
Technologies
Friction
Products
Total
Gross balance at January 1, 2015
$
$
$
—
$
$
$
Goodwill acquired during year (1)
—
—
—
—
Measurement period adjustments
—
—
—
Currency translation
)
—
)
—
—
)
Net balance at September 30, 2015
$
$
$
$
$
$
(1)
See Note 4 for further information on goodwill resulting from recent acquisitions.</t>
  </si>
  <si>
    <t>Summary of other intangible assets</t>
  </si>
  <si>
    <t>The Company’s Other intangible assets, net at September 30, 2015, were as follows:
Acquired
Accumulated
Net Book
(in millions)
Cost
Amortization
Value
Assets subject to amortization:
Intellectual property
$
$
)
$
Customer relationships
)
Other
)
Assets not subject to amortization:
Trade names
—
Other intangible assets, net
$
$
)
$
The Company’s Other intangible assets, net at December 31, 2014, were as follows:
Acquired
Accumulated
Net Book
(in millions)
Cost
Amortization
Value
Assets subject to amortization:
Intellectual property
$
$
)
$
Customer relationships
)
Other
)
Assets not subject to amortization:
Trade names
—
Other intangible assets, net
$
$
)
$</t>
  </si>
  <si>
    <t>Summary of net carrying value of other intangible assets by reportable segment</t>
  </si>
  <si>
    <t>September 30,
December 31,
(in millions)
2015
2014
Carlisle Construction Materials
$
$
Carlisle Interconnect Technologies
Carlisle Fluid Technologies
—
Carlisle Brake &amp; Friction
Carlisle FoodService Products
Total
$
$</t>
  </si>
  <si>
    <t>Borrowings (Tables)</t>
  </si>
  <si>
    <t>Schedule of the Company's borrowings</t>
  </si>
  <si>
    <t>September 30,
December 31,
(in millions)
2015
2014
3.75% notes due 2022, net of unamortized discount of ($0.8) and ($0.9), respectively
$
$
5.125% notes due 2020, net of unamortized discount of ($0.6) and ($0.7), respectively
6.125% notes due 2016, net of unamortized discount of ($0.1) and ($0.2), respectively
Revolving credit facility
—
—
Industrial development and revenue bonds
—
Other, including capital lease obligations
Total long-term debt
Less 6.125% notes due 2016 classified as current
)
—
Total long-term debt, net of current portion
$
$</t>
  </si>
  <si>
    <t>Retirement Plans (Tables)</t>
  </si>
  <si>
    <t>Components of net periodic benefit cost</t>
  </si>
  <si>
    <t>Three Months Ended
Nine Months Ended
September 30,
September 30,
(in millions)
2015
2014
2015
2014
Service cost
$
$
$
$
Interest cost
Expected return on plan assets
)
)
)
)
Amortization of unrecognized loss
Net periodic benefit cost
$
$
$
$</t>
  </si>
  <si>
    <t>Deferred Revenue and Extended Product Warranties (Tables)</t>
  </si>
  <si>
    <t>Schedule of product warranty deferred revenue liability</t>
  </si>
  <si>
    <t>Deferred revenue recognized in the Condensed Consolidated Balance Sheets includes the following related to roofing systems extended product warranty contracts:
September 30,
December 31,
(in millions)
2015
2014
Deferred revenue
Current
$
$
Long-term
Deferred revenue liability
$
$
Other deferred revenue recognized in the Condensed Consolidated Balance Sheets as of September 30, 2015 and December 31, 2014, primarily related to contracts on systems sales within the Fluid Technologies segment, was as follows:
September 30,
December 31,
(in millions)
2015
2014
Deferred revenue
Current
$
$
Long-term
Deferred revenue liability
$
$</t>
  </si>
  <si>
    <t>Standard Product Warranties (Tables)</t>
  </si>
  <si>
    <t>Schedule of change in aggregate product warranty liabilities</t>
  </si>
  <si>
    <t>(in millions)
2015
2014
Balance at January 1
$
$
Current year provision
Acquired warranty obligation
—
Current year claims
)
)
Balance at September 30
$
$</t>
  </si>
  <si>
    <t>Other Long-Term Liabilities (Tables)</t>
  </si>
  <si>
    <t>Components of other long-term liabilities</t>
  </si>
  <si>
    <t>September 30,
December 31,
(in millions)
2015
2014
Deferred taxes and other tax liabilities
$
$
Pension and other post-retirement obligations
Long-term workers’ compensation
Deferred compensation
Other
Other long-term liabilities
$
$</t>
  </si>
  <si>
    <t>Accumulated Other Comprehensive Income (Loss) (Tables)</t>
  </si>
  <si>
    <t>Schedule of changes in Accumulated other comprehensive income (loss) by component</t>
  </si>
  <si>
    <t>The changes in Accumulated other comprehensive income (loss) by component for the three months ended September 30, 2015 were as follows:
Accrued
Foreign
post-retirement
currency
Hedging
(in millions)
benefit liability(1)
translation
activities(2)
Total
Balance at June 30, 2015
$
)
$
)
$
$
)
Other comprehensive loss before reclassifications
—
)
—
)
Amounts reclassified from accumulated other comprehensive loss
—
)
Income tax benefit (expense)
)
—
)
Net other comprehensive income (loss)
)
)
)
Balance at September 30, 2015
$
)
$
)
$
$
)
The changes in Accumulated other comprehensive income (loss) by component for the three months ended September 30, 2014 were as follows:
Accrued
Foreign
post-retirement
currency
Hedging
(in millions)
benefit liability(1)
translation
activities(2)
Total
Balance at June 30, 2014
$
)
$
)
$
$
)
Other comprehensive loss before reclassifications
—
)
—
)
Amounts reclassified from accumulated other comprehensive loss
—
)
Income tax benefit (expense)
)
—
)
Net other comprehensive income (loss)
)
)
)
Balance at September 30, 2014
$
)
$
)
$
$
)
(1)
Current period amounts related to accrued post-retirement benefit liability are related to amortization of unrecognized actuarial gains and losses which is included in net periodic benefit cost for pension and other post-retirement welfare plans. See Note 13.
(2)
Current period amounts related to hedging activities are a reduction to interest expense. See Note 18 in the Company’s 2014 Annual Report on Form 10-K for more information.
The changes in Accumulated other comprehensive income (loss) by component for the nine months ended September 30, 2015 were as follows:
Accrued
Foreign
post-retirement
currency
Hedging
(in millions)
benefit liability(1)
translation
activities(2)
Total
Balance at December 31, 2014
$
)
$
)
$
$
)
Other comprehensive loss before reclassifications
—
)
—
)
Amounts reclassified from accumulated other comprehensive loss
—
)
Income tax benefit (expense)
)
—
)
Net other comprehensive income (loss)
)
)
)
Balance at September 30, 2015
$
)
$
)
$
$
)
The changes in Accumulated other comprehensive income (loss) by component for the nine months ended September 30, 2014 were as follows:
Accrued
Foreign
post-retirement
currency
Hedging
(in millions)
benefit liability(1)
translation
activities(2)
Total
Balance at December 31, 2013
$
)
$
)
$
$
)
Other comprehensive loss before reclassifications
)
)
—
)
Amounts reclassified from accumulated other comprehensive loss
—
)
Income tax benefit (expense)
)
—
)
Net other comprehensive income (loss)
)
)
)
Balance at September 30, 2014
$
)
$
)
$
$
)
(1)
Current period amounts related to accrued post-retirement benefit liability are related to amortization of unrecognized actuarial gains and losses which is included in net periodic benefit cost for pension and other post-retirement welfare plans. See Note 13.
(2)
Current period amounts related to hedging activities are a reduction to interest expense. See Note 18 in the Company’s 2014 Annual Report on Form 10-K for more information.</t>
  </si>
  <si>
    <t>Segment Information (Details) - USD ($) $ in Millions</t>
  </si>
  <si>
    <t>Net Sales, EBIT, Assets continuing operations by reportable segment</t>
  </si>
  <si>
    <t>EBIT</t>
  </si>
  <si>
    <t>Assets</t>
  </si>
  <si>
    <t>Corporate</t>
  </si>
  <si>
    <t>Carlisle Construction Materials</t>
  </si>
  <si>
    <t>Carlisle Interconnect Technologies</t>
  </si>
  <si>
    <t>Carlisle Fluid Technologies</t>
  </si>
  <si>
    <t>Carlisle Brake &amp; Friction</t>
  </si>
  <si>
    <t>Carlisle FoodService Products</t>
  </si>
  <si>
    <t>Acquisitions (Details) - USD ($) $ in Millions</t>
  </si>
  <si>
    <t>Apr. 01, 2015</t>
  </si>
  <si>
    <t>Consideration</t>
  </si>
  <si>
    <t>Aggregate cash purchase price, net of cash acquired</t>
  </si>
  <si>
    <t>Percentage of ownership interest acquired</t>
  </si>
  <si>
    <t>100.00%</t>
  </si>
  <si>
    <t>Cash acquired in business combination</t>
  </si>
  <si>
    <t>Payable recorded for estimated working capital settlement</t>
  </si>
  <si>
    <t>Payment of working capital settlement</t>
  </si>
  <si>
    <t>Acquisitions (Details 2) - USD ($) $ in Millions</t>
  </si>
  <si>
    <t>Pro forma consolidated information of the Company</t>
  </si>
  <si>
    <t>Finishing Brands | Carlisle Fluid Technologies</t>
  </si>
  <si>
    <t>Business acquisition pro forma information nonrecurring adjustment</t>
  </si>
  <si>
    <t>Earnings before interest and taxes</t>
  </si>
  <si>
    <t>Finishing Brands | Customer Relationships | Carlisle Fluid Technologies</t>
  </si>
  <si>
    <t>Amortization expense</t>
  </si>
  <si>
    <t>Finishing Brands | Technology | Carlisle Fluid Technologies</t>
  </si>
  <si>
    <t>Finishing Brands | Acquisition-related costs | Carlisle Fluid Technologies</t>
  </si>
  <si>
    <t>Finishing Brands | Fair value adjustment to inventory | Carlisle Fluid Technologies</t>
  </si>
  <si>
    <t>Acquisitions (Details 3) - USD ($) $ in Millions</t>
  </si>
  <si>
    <t>Oct. 01, 2014</t>
  </si>
  <si>
    <t>Cash consideration transferred:</t>
  </si>
  <si>
    <t>Recognized amounts of identifiable assets acquired and liabilities assumed:</t>
  </si>
  <si>
    <t>Goodwill</t>
  </si>
  <si>
    <t>Measurement period adjustments</t>
  </si>
  <si>
    <t>Business Acquisition, Percentage of Voting Interests Acquired</t>
  </si>
  <si>
    <t>Total cash consideration transferred and payable</t>
  </si>
  <si>
    <t>Property, plant and equipment</t>
  </si>
  <si>
    <t>Definite-lived intangible assets</t>
  </si>
  <si>
    <t>Indefinite-lived intangible assets</t>
  </si>
  <si>
    <t>Deferred income tax assets</t>
  </si>
  <si>
    <t>Other non-current assets</t>
  </si>
  <si>
    <t>Line of credit</t>
  </si>
  <si>
    <t>Income tax payable</t>
  </si>
  <si>
    <t>Deferred income tax liabilities</t>
  </si>
  <si>
    <t>Other non-current liabilities</t>
  </si>
  <si>
    <t>Total identifiable net assets</t>
  </si>
  <si>
    <t>Business combination gross receivables</t>
  </si>
  <si>
    <t>Receivables not expected to be collected</t>
  </si>
  <si>
    <t>Goodwill deductible for tax purpose</t>
  </si>
  <si>
    <t>Deferred tax liability related to intangible assets</t>
  </si>
  <si>
    <t>Finishing Brands | Other long-term assets</t>
  </si>
  <si>
    <t>Business Combination, Indemnification Assets, Amount as of Acquisition Date</t>
  </si>
  <si>
    <t>Finishing Brands | Trade names</t>
  </si>
  <si>
    <t>Finishing Brands | Customer Relationships</t>
  </si>
  <si>
    <t>Useful life of finite lived intangible assets</t>
  </si>
  <si>
    <t>15 years</t>
  </si>
  <si>
    <t>Finishing Brands | Acquired Technology</t>
  </si>
  <si>
    <t>Finishing Brands | Acquired Technology | Minimum</t>
  </si>
  <si>
    <t>5 years</t>
  </si>
  <si>
    <t>Finishing Brands | Acquired Technology | Maximum</t>
  </si>
  <si>
    <t>8 years</t>
  </si>
  <si>
    <t>Finishing Brands | Preliminary Allocation</t>
  </si>
  <si>
    <t>Finishing Brands | Adjustment</t>
  </si>
  <si>
    <t>Total cash consideration transferred</t>
  </si>
  <si>
    <t>Net deferred tax liabilities</t>
  </si>
  <si>
    <t>LHi Technology | Other long-term assets</t>
  </si>
  <si>
    <t>LHi Technology | Trade names</t>
  </si>
  <si>
    <t>LHi Technology | Customer Relationships</t>
  </si>
  <si>
    <t>LHi Technology | Acquired Technology</t>
  </si>
  <si>
    <t>6 years</t>
  </si>
  <si>
    <t>LHi Technology | Non-compete agreement</t>
  </si>
  <si>
    <t>LHi Technology | Preliminary Allocation</t>
  </si>
  <si>
    <t>LHi Technology | Adjustment</t>
  </si>
  <si>
    <t>Stock-Based Compensation (Details) $ / shares in Units, $ in Millions</t>
  </si>
  <si>
    <t>Sep. 30, 2015USD ($)shares</t>
  </si>
  <si>
    <t>Sep. 30, 2014USD ($)</t>
  </si>
  <si>
    <t>Sep. 30, 2015USD ($)$ / sharesshares</t>
  </si>
  <si>
    <t>Sep. 30, 2014USD ($)$ / shares</t>
  </si>
  <si>
    <t>Stock-based compensation</t>
  </si>
  <si>
    <t>Aggregate grant-date fair value of stock options, restricted stock awards, performance share awards and restricted stock units | $</t>
  </si>
  <si>
    <t>Stock-based compensation expense</t>
  </si>
  <si>
    <t>Pre-tax compensation expense | $</t>
  </si>
  <si>
    <t>Executive Incentive Program</t>
  </si>
  <si>
    <t>Shares available for grant under the plan</t>
  </si>
  <si>
    <t>Shares available for issuance under the plan</t>
  </si>
  <si>
    <t>Nonemployee Director Equity Plan</t>
  </si>
  <si>
    <t>Stock options</t>
  </si>
  <si>
    <t>Stock options granted (in shares)</t>
  </si>
  <si>
    <t>Portion of stock options vesting on the first anniversary</t>
  </si>
  <si>
    <t>Portion of stock options vesting on the second anniversary</t>
  </si>
  <si>
    <t>Portion of stock options vesting on the third anniversary</t>
  </si>
  <si>
    <t>Maximum term life</t>
  </si>
  <si>
    <t>10 years</t>
  </si>
  <si>
    <t>Weighted-average assumptions used to estimate grant date fair value of stock options</t>
  </si>
  <si>
    <t>Expected dividend yield (as a percent)</t>
  </si>
  <si>
    <t>1.10%</t>
  </si>
  <si>
    <t>1.20%</t>
  </si>
  <si>
    <t>Expected life in years</t>
  </si>
  <si>
    <t>5 years 8 months 16 days</t>
  </si>
  <si>
    <t>5 years 8 months 27 days</t>
  </si>
  <si>
    <t>Expected volatility (as a percent)</t>
  </si>
  <si>
    <t>27.30%</t>
  </si>
  <si>
    <t>29.30%</t>
  </si>
  <si>
    <t>Risk-free interest rate (as a percent)</t>
  </si>
  <si>
    <t>1.40%</t>
  </si>
  <si>
    <t>1.70%</t>
  </si>
  <si>
    <t>Weighted average fair value (in dollars per share) | $ / shares</t>
  </si>
  <si>
    <t>Restricted stock awards</t>
  </si>
  <si>
    <t>Awards granted (in shares)</t>
  </si>
  <si>
    <t>Restricted stock awards | Nonemployee Director Equity Plan</t>
  </si>
  <si>
    <t>Performance share awards</t>
  </si>
  <si>
    <t>Restricted Stock Units</t>
  </si>
  <si>
    <t>Stock-Based Compensation (Details 2) - $ / shares</t>
  </si>
  <si>
    <t>Sep. 30, 2005</t>
  </si>
  <si>
    <t>Vesting period of shares awarded under the Program</t>
  </si>
  <si>
    <t>3 years</t>
  </si>
  <si>
    <t>Grant date fair value (in dollars per share)</t>
  </si>
  <si>
    <t>Number of common stock deferred (in shares)</t>
  </si>
  <si>
    <t>Income Taxes (Details) - USD ($) $ in Millions</t>
  </si>
  <si>
    <t>Reconciliation of taxes from continuing operations</t>
  </si>
  <si>
    <t>Effective income tax rate on continuing operations (as a percent)</t>
  </si>
  <si>
    <t>32.20%</t>
  </si>
  <si>
    <t>32.90%</t>
  </si>
  <si>
    <t>Anticipated effective tax rate for beginning of year to date (as a percent)</t>
  </si>
  <si>
    <t>33.00%</t>
  </si>
  <si>
    <t>Expense (benefit) of discrete tax expense related to foreign jurisdiction, net</t>
  </si>
  <si>
    <t>Earnings Per Share (Details) - USD ($) $ / shares in Units, shares in Thousands, $ in Millions</t>
  </si>
  <si>
    <t>Numerator:</t>
  </si>
  <si>
    <t>Less: dividends declared - common stock outstanding, unvested restricted shares and restricted share units</t>
  </si>
  <si>
    <t>Undistributed earnings</t>
  </si>
  <si>
    <t>Percent allocated to common shareholders</t>
  </si>
  <si>
    <t>99.50%</t>
  </si>
  <si>
    <t>Undistributed earnings allocated to common shareholders</t>
  </si>
  <si>
    <t>Add: dividends declared - common stock</t>
  </si>
  <si>
    <t>Numerator for basic and diluted EP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Inventories (Details) - USD ($) $ in Millions</t>
  </si>
  <si>
    <t>Finished goods</t>
  </si>
  <si>
    <t>Work-in-process</t>
  </si>
  <si>
    <t>Raw materials</t>
  </si>
  <si>
    <t>Reserves</t>
  </si>
  <si>
    <t>Property, Plant, and Equipment (Details) - USD ($) $ in Millions</t>
  </si>
  <si>
    <t>Property, plant and equipment, gross</t>
  </si>
  <si>
    <t>Accumulated depreciation</t>
  </si>
  <si>
    <t>Property, plant, and equipment, net</t>
  </si>
  <si>
    <t>Land</t>
  </si>
  <si>
    <t>Buildings and leasehold improvements</t>
  </si>
  <si>
    <t>Machinery and equipment</t>
  </si>
  <si>
    <t>Projects in progress</t>
  </si>
  <si>
    <t>Goodwill and Other Intangible Assets (Details) $ in Millions</t>
  </si>
  <si>
    <t>Sep. 30, 2015USD ($)</t>
  </si>
  <si>
    <t>Changes in the carrying amount of goodwill</t>
  </si>
  <si>
    <t>Goodwill gross, Balance at the beginning of the period</t>
  </si>
  <si>
    <t>Goodwill acquired during the period</t>
  </si>
  <si>
    <t>Currency translation</t>
  </si>
  <si>
    <t>Goodwill gross, Balance at the end of the period</t>
  </si>
  <si>
    <t>Goodwill and Other Intangible Assets (Details 2) - USD ($) $ in Millions</t>
  </si>
  <si>
    <t>Other intangible assets, net</t>
  </si>
  <si>
    <t>Other intangible assets, Acquired Cost</t>
  </si>
  <si>
    <t>Other intangible assets, Accumulated Amortization</t>
  </si>
  <si>
    <t>Estimated amortization expense</t>
  </si>
  <si>
    <t>Remainder of 2015</t>
  </si>
  <si>
    <t>Trade names</t>
  </si>
  <si>
    <t>Assets not subject to amortization:</t>
  </si>
  <si>
    <t>Acquired Cost</t>
  </si>
  <si>
    <t>Net Book Value</t>
  </si>
  <si>
    <t>Intellectual Property</t>
  </si>
  <si>
    <t>Other intangible assets</t>
  </si>
  <si>
    <t>Accumulated Amortization</t>
  </si>
  <si>
    <t>Customer Relationships</t>
  </si>
  <si>
    <t>Other</t>
  </si>
  <si>
    <t>Goodwill and Other Intangible Assets (Details 3) - USD ($) $ in Millions</t>
  </si>
  <si>
    <t>Net book value of other intangible assets by the reportable segment</t>
  </si>
  <si>
    <t>Goodwill and Intangible Asset Impairment</t>
  </si>
  <si>
    <t>Commitments and Contingencies (Details) $ in Millions</t>
  </si>
  <si>
    <t>Sep. 30, 2015USD ($)item</t>
  </si>
  <si>
    <t>Dec. 31, 2014USD ($)</t>
  </si>
  <si>
    <t>Number of leases that require rent to be paid based on contingent events | item</t>
  </si>
  <si>
    <t>Rent expense</t>
  </si>
  <si>
    <t>Future minimum payments</t>
  </si>
  <si>
    <t>Thereafter</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Asbestos-related injury</t>
  </si>
  <si>
    <t>Litigation</t>
  </si>
  <si>
    <t>Accounting effect of dismissals or settlements</t>
  </si>
  <si>
    <t>Borrowings (Details) - USD ($) $ in Millions</t>
  </si>
  <si>
    <t>Total long-term debt</t>
  </si>
  <si>
    <t>Total long-term debt, net of current portion</t>
  </si>
  <si>
    <t>3.75% senior notes due 2022</t>
  </si>
  <si>
    <t>Interest rate (as a percent)</t>
  </si>
  <si>
    <t>3.75%</t>
  </si>
  <si>
    <t>Unamortized discount</t>
  </si>
  <si>
    <t>Par value of senior notes</t>
  </si>
  <si>
    <t>3.75% senior notes due 2022 | Significant Observable Inputs (Level 2)</t>
  </si>
  <si>
    <t>Fair value of notes</t>
  </si>
  <si>
    <t>5.125% senior notes due 2020</t>
  </si>
  <si>
    <t>5.125%</t>
  </si>
  <si>
    <t>5.125% senior notes due 2020 | Significant Observable Inputs (Level 2)</t>
  </si>
  <si>
    <t>6.125% senior notes due 2016</t>
  </si>
  <si>
    <t>Less 6.125% notes due 2016 classified as current</t>
  </si>
  <si>
    <t>6.125%</t>
  </si>
  <si>
    <t>6.125% senior notes due 2016 | Significant Observable Inputs (Level 2)</t>
  </si>
  <si>
    <t>Revolving credit facility</t>
  </si>
  <si>
    <t>Remaining borrowing capacity</t>
  </si>
  <si>
    <t>Amount outstanding</t>
  </si>
  <si>
    <t>Industrial development and revenue bonds</t>
  </si>
  <si>
    <t>Repayment of debt</t>
  </si>
  <si>
    <t>Other, including capital lease obligations</t>
  </si>
  <si>
    <t>Uncommitted line of credit</t>
  </si>
  <si>
    <t>Maximum borrowing capacity</t>
  </si>
  <si>
    <t>Retirement Plans (Details) - USD ($) shares in Millions, $ in Millions</t>
  </si>
  <si>
    <t>Dec. 31, 2015</t>
  </si>
  <si>
    <t>Defined Contribution Plans</t>
  </si>
  <si>
    <t>Defined contribution plan expense recognized</t>
  </si>
  <si>
    <t>Maximum percentage of employee compensation match by employer to employee stock ownership plan</t>
  </si>
  <si>
    <t>4.00%</t>
  </si>
  <si>
    <t>Maximum percentage of employee compensation match by employer to non union employee stock ownership plan</t>
  </si>
  <si>
    <t>50.00%</t>
  </si>
  <si>
    <t>Shares held by the ESOP plan</t>
  </si>
  <si>
    <t>Defined Benefit Plans</t>
  </si>
  <si>
    <t>Service cost</t>
  </si>
  <si>
    <t>Interest cost</t>
  </si>
  <si>
    <t>Expected return on plan assets</t>
  </si>
  <si>
    <t>Amortization of unrecognized loss</t>
  </si>
  <si>
    <t>Net periodic benefit cost</t>
  </si>
  <si>
    <t>Company's contribution to pension plan</t>
  </si>
  <si>
    <t>Executive supplemental and director defined benefit pension plans | Forecast</t>
  </si>
  <si>
    <t>Participant benefit payments</t>
  </si>
  <si>
    <t>Minimum | Defined Benefit Plans | Forecast</t>
  </si>
  <si>
    <t>Company's required contribution to pension plan</t>
  </si>
  <si>
    <t>Deferred Revenue and Extended Product Warranties (Details) - USD ($) $ in Millions</t>
  </si>
  <si>
    <t>Roofing Systems Product</t>
  </si>
  <si>
    <t>Product Warranties</t>
  </si>
  <si>
    <t>Net sales recognized related to extended product warranties</t>
  </si>
  <si>
    <t>Deferred revenue</t>
  </si>
  <si>
    <t>Current</t>
  </si>
  <si>
    <t>Long-term</t>
  </si>
  <si>
    <t>Deferred revenue liability</t>
  </si>
  <si>
    <t>Standard Product Warranties (Details) - USD ($) $ in Millions</t>
  </si>
  <si>
    <t>Change in aggregate product warranty liabilities</t>
  </si>
  <si>
    <t>Beginning reserve</t>
  </si>
  <si>
    <t>Current year provision</t>
  </si>
  <si>
    <t>Acquired warranty obligation</t>
  </si>
  <si>
    <t>Current year claims</t>
  </si>
  <si>
    <t>Ending reserve</t>
  </si>
  <si>
    <t>Other Long-Term Liabilities (Details) - USD ($) $ in Millions</t>
  </si>
  <si>
    <t>Deferred taxes and other tax liabilities</t>
  </si>
  <si>
    <t>Pension and other post-retirement obligations</t>
  </si>
  <si>
    <t>Long-term workers' compensation</t>
  </si>
  <si>
    <t>Deferred compensation</t>
  </si>
  <si>
    <t>Other long-term liabilities</t>
  </si>
  <si>
    <t>Accumulated Other Comprehensive Income (Loss) (Details) - USD ($) $ in Millions</t>
  </si>
  <si>
    <t>Accumulated balances for each classification of comprehensive income (loss)</t>
  </si>
  <si>
    <t>Balance at the beginning of the period</t>
  </si>
  <si>
    <t>Other comprehensive loss before reclassifications</t>
  </si>
  <si>
    <t>Amounts reclassified from accumulated other comprehensive loss</t>
  </si>
  <si>
    <t>Income tax benefit (expense)</t>
  </si>
  <si>
    <t>Balance at the end of the period</t>
  </si>
  <si>
    <t>Accrued post-retirement benefit liability</t>
  </si>
  <si>
    <t>Foreign currency translation</t>
  </si>
  <si>
    <t>Hedging activitie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9005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65005401</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21</v>
      </c>
      <c t="s" r="B1" s="2">
        <v>1</v>
      </c>
    </row>
    <row r="2" spans="1:2">
      <c t="s" r="B2" s="2">
        <v>2</v>
      </c>
    </row>
    <row r="3" spans="1:2">
      <c t="s" r="A3" s="3">
        <v>121</v>
      </c>
    </row>
    <row r="4" spans="1:2">
      <c t="s" r="A4" s="4">
        <v>121</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3</v>
      </c>
      <c t="s" r="B1" s="2">
        <v>194</v>
      </c>
    </row>
    <row r="2" spans="1:2">
      <c t="s" r="B2" s="2">
        <v>195</v>
      </c>
    </row>
    <row r="3" spans="1:2">
      <c t="s" r="A3" s="3">
        <v>193</v>
      </c>
    </row>
    <row r="4" spans="1:2">
      <c t="s" r="A4" s="4">
        <v>193</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973.1</v>
      </c>
      <c t="n" r="C4" s="7">
        <v>904.1</v>
      </c>
      <c t="n" r="D4" s="8">
        <v>2667</v>
      </c>
      <c t="n" r="E4" s="8">
        <v>2414</v>
      </c>
    </row>
    <row r="5" spans="1:5">
      <c t="s" r="A5" s="3">
        <v>29</v>
      </c>
    </row>
    <row r="6" spans="1:5">
      <c t="s" r="A6" s="4">
        <v>30</v>
      </c>
      <c t="n" r="B6" s="9">
        <v>677.6</v>
      </c>
      <c t="n" r="C6" s="5">
        <v>667</v>
      </c>
      <c t="n" r="D6" s="9">
        <v>1913.1</v>
      </c>
      <c t="n" r="E6" s="9">
        <v>1790.2</v>
      </c>
    </row>
    <row r="7" spans="1:5">
      <c t="s" r="A7" s="4">
        <v>31</v>
      </c>
      <c t="n" r="B7" s="9">
        <v>121.7</v>
      </c>
      <c t="n" r="C7" s="9">
        <v>94.40000000000001</v>
      </c>
      <c t="n" r="D7" s="9">
        <v>345.4</v>
      </c>
      <c t="n" r="E7" s="5">
        <v>282</v>
      </c>
    </row>
    <row r="8" spans="1:5">
      <c t="s" r="A8" s="4">
        <v>32</v>
      </c>
      <c t="n" r="B8" s="9">
        <v>11.3</v>
      </c>
      <c t="n" r="C8" s="9">
        <v>8.6</v>
      </c>
      <c t="n" r="D8" s="5">
        <v>31</v>
      </c>
      <c t="n" r="E8" s="5">
        <v>25</v>
      </c>
    </row>
    <row r="9" spans="1:5">
      <c t="s" r="A9" s="4">
        <v>33</v>
      </c>
      <c t="n" r="B9" s="9">
        <v>0.7</v>
      </c>
      <c t="n" r="C9" s="9">
        <v>0.1</v>
      </c>
      <c t="n" r="D9" s="9">
        <v>1.3</v>
      </c>
      <c t="n" r="E9" s="9">
        <v>-2.5</v>
      </c>
    </row>
    <row r="10" spans="1:5">
      <c t="s" r="A10" s="4">
        <v>34</v>
      </c>
      <c t="n" r="B10" s="9">
        <v>161.8</v>
      </c>
      <c t="n" r="C10" s="5">
        <v>134</v>
      </c>
      <c t="n" r="D10" s="9">
        <v>376.2</v>
      </c>
      <c t="n" r="E10" s="9">
        <v>319.3</v>
      </c>
    </row>
    <row r="11" spans="1:5">
      <c t="s" r="A11" s="4">
        <v>35</v>
      </c>
      <c t="n" r="B11" s="9">
        <v>8.699999999999999</v>
      </c>
      <c t="n" r="C11" s="9">
        <v>7.7</v>
      </c>
      <c t="n" r="D11" s="9">
        <v>25.6</v>
      </c>
      <c t="n" r="E11" s="9">
        <v>23.8</v>
      </c>
    </row>
    <row r="12" spans="1:5">
      <c t="s" r="A12" s="4">
        <v>36</v>
      </c>
      <c t="n" r="B12" s="9">
        <v>153.1</v>
      </c>
      <c t="n" r="C12" s="9">
        <v>126.3</v>
      </c>
      <c t="n" r="D12" s="9">
        <v>350.6</v>
      </c>
      <c t="n" r="E12" s="9">
        <v>295.5</v>
      </c>
    </row>
    <row r="13" spans="1:5">
      <c t="s" r="A13" s="4">
        <v>37</v>
      </c>
      <c t="n" r="B13" s="9">
        <v>49.5</v>
      </c>
      <c t="n" r="C13" s="5">
        <v>40</v>
      </c>
      <c t="n" r="D13" s="9">
        <v>112.7</v>
      </c>
      <c t="n" r="E13" s="9">
        <v>97.09999999999999</v>
      </c>
    </row>
    <row r="14" spans="1:5">
      <c t="s" r="A14" s="4">
        <v>38</v>
      </c>
      <c t="n" r="B14" s="9">
        <v>103.6</v>
      </c>
      <c t="n" r="C14" s="9">
        <v>86.3</v>
      </c>
      <c t="n" r="D14" s="9">
        <v>237.9</v>
      </c>
      <c t="n" r="E14" s="9">
        <v>198.4</v>
      </c>
    </row>
    <row r="15" spans="1:5">
      <c t="s" r="A15" s="3">
        <v>39</v>
      </c>
    </row>
    <row r="16" spans="1:5">
      <c t="s" r="A16" s="4">
        <v>40</v>
      </c>
      <c t="n" r="C16" s="9">
        <v>-0.6</v>
      </c>
      <c t="n" r="E16" s="9">
        <v>-1.7</v>
      </c>
    </row>
    <row r="17" spans="1:5">
      <c t="s" r="A17" s="4">
        <v>41</v>
      </c>
      <c t="n" r="C17" s="9">
        <v>-1.6</v>
      </c>
      <c t="n" r="E17" s="9">
        <v>-1.7</v>
      </c>
    </row>
    <row r="18" spans="1:5">
      <c t="s" r="A18" s="4">
        <v>42</v>
      </c>
      <c t="n" r="C18" s="5">
        <v>1</v>
      </c>
    </row>
    <row r="19" spans="1:5">
      <c t="s" r="A19" s="4">
        <v>43</v>
      </c>
      <c t="n" r="B19" s="7">
        <v>103.6</v>
      </c>
      <c t="n" r="C19" s="7">
        <v>87.3</v>
      </c>
      <c t="n" r="D19" s="7">
        <v>237.9</v>
      </c>
      <c t="n" r="E19" s="7">
        <v>198.4</v>
      </c>
    </row>
    <row r="20" spans="1:5">
      <c t="s" r="A20" s="3">
        <v>44</v>
      </c>
    </row>
    <row r="21" spans="1:5">
      <c t="s" r="A21" s="4">
        <v>45</v>
      </c>
      <c t="n" r="B21" s="10">
        <v>1.59</v>
      </c>
      <c t="n" r="C21" s="10">
        <v>1.34</v>
      </c>
      <c t="n" r="D21" s="10">
        <v>3.64</v>
      </c>
      <c t="n" r="E21" s="10">
        <v>3.07</v>
      </c>
    </row>
    <row r="22" spans="1:5">
      <c t="s" r="A22" s="4">
        <v>42</v>
      </c>
      <c t="n" r="C22" s="11">
        <v>0.01</v>
      </c>
    </row>
    <row r="23" spans="1:5">
      <c t="s" r="A23" s="4">
        <v>46</v>
      </c>
      <c t="n" r="B23" s="11">
        <v>1.59</v>
      </c>
      <c t="n" r="C23" s="11">
        <v>1.35</v>
      </c>
      <c t="n" r="D23" s="11">
        <v>3.64</v>
      </c>
      <c t="n" r="E23" s="11">
        <v>3.07</v>
      </c>
    </row>
    <row r="24" spans="1:5">
      <c t="s" r="A24" s="3">
        <v>47</v>
      </c>
    </row>
    <row r="25" spans="1:5">
      <c t="s" r="A25" s="4">
        <v>45</v>
      </c>
      <c t="n" r="B25" s="11">
        <v>1.56</v>
      </c>
      <c t="n" r="C25" s="11">
        <v>1.31</v>
      </c>
      <c t="n" r="D25" s="11">
        <v>3.58</v>
      </c>
      <c t="n" r="E25" s="11">
        <v>3.01</v>
      </c>
    </row>
    <row r="26" spans="1:5">
      <c t="s" r="A26" s="4">
        <v>42</v>
      </c>
      <c t="n" r="C26" s="11">
        <v>0.01</v>
      </c>
    </row>
    <row r="27" spans="1:5">
      <c t="s" r="A27" s="4">
        <v>48</v>
      </c>
      <c t="n" r="B27" s="10">
        <v>1.56</v>
      </c>
      <c t="n" r="C27" s="10">
        <v>1.32</v>
      </c>
      <c t="n" r="D27" s="10">
        <v>3.58</v>
      </c>
      <c t="n" r="E27" s="10">
        <v>3.01</v>
      </c>
    </row>
    <row r="28" spans="1:5">
      <c t="s" r="A28" s="3">
        <v>49</v>
      </c>
    </row>
    <row r="29" spans="1:5">
      <c t="s" r="A29" s="4">
        <v>50</v>
      </c>
      <c t="n" r="B29" s="5">
        <v>64970</v>
      </c>
      <c t="n" r="C29" s="5">
        <v>64149</v>
      </c>
      <c t="n" r="D29" s="5">
        <v>64952</v>
      </c>
      <c t="n" r="E29" s="5">
        <v>64043</v>
      </c>
    </row>
    <row r="30" spans="1:5">
      <c t="s" r="A30" s="4">
        <v>51</v>
      </c>
      <c t="n" r="B30" s="5">
        <v>65987</v>
      </c>
      <c t="n" r="C30" s="5">
        <v>65447</v>
      </c>
      <c t="n" r="D30" s="5">
        <v>66052</v>
      </c>
      <c t="n" r="E30" s="5">
        <v>65315</v>
      </c>
    </row>
    <row r="31" spans="1:5">
      <c t="s" r="A31" s="4">
        <v>52</v>
      </c>
      <c t="n" r="B31" s="7">
        <v>19.6</v>
      </c>
      <c t="n" r="C31" s="7">
        <v>16.2</v>
      </c>
      <c t="n" r="D31" s="7">
        <v>52.7</v>
      </c>
      <c t="n" r="E31" s="8">
        <v>45</v>
      </c>
    </row>
    <row r="32" spans="1:5">
      <c t="s" r="A32" s="4">
        <v>53</v>
      </c>
      <c t="n" r="B32" s="10">
        <v>0.3</v>
      </c>
      <c t="n" r="C32" s="10">
        <v>0.25</v>
      </c>
      <c t="n" r="D32" s="10">
        <v>0.8</v>
      </c>
      <c t="n" r="E32" s="10">
        <v>0.6899999999999999</v>
      </c>
    </row>
    <row r="33" spans="1:5">
      <c t="s" r="A33" s="3">
        <v>54</v>
      </c>
    </row>
    <row r="34" spans="1:5">
      <c t="s" r="A34" s="4">
        <v>43</v>
      </c>
      <c t="n" r="B34" s="7">
        <v>103.6</v>
      </c>
      <c t="n" r="C34" s="7">
        <v>87.3</v>
      </c>
      <c t="n" r="D34" s="7">
        <v>237.9</v>
      </c>
      <c t="n" r="E34" s="7">
        <v>198.4</v>
      </c>
    </row>
    <row r="35" spans="1:5">
      <c t="s" r="A35" s="3">
        <v>55</v>
      </c>
    </row>
    <row r="36" spans="1:5">
      <c t="s" r="A36" s="4">
        <v>56</v>
      </c>
      <c t="n" r="B36" s="9">
        <v>-9.199999999999999</v>
      </c>
      <c t="n" r="C36" s="9">
        <v>-18.1</v>
      </c>
      <c t="n" r="D36" s="9">
        <v>-17.7</v>
      </c>
      <c t="n" r="E36" s="9">
        <v>-16.4</v>
      </c>
    </row>
    <row r="37" spans="1:5">
      <c t="s" r="A37" s="4">
        <v>57</v>
      </c>
      <c t="n" r="B37" s="9">
        <v>0.8</v>
      </c>
      <c t="n" r="C37" s="9">
        <v>0.7</v>
      </c>
      <c t="n" r="D37" s="9">
        <v>2.4</v>
      </c>
      <c t="n" r="E37" s="9">
        <v>1.3</v>
      </c>
    </row>
    <row r="38" spans="1:5">
      <c t="s" r="A38" s="4">
        <v>58</v>
      </c>
      <c t="n" r="B38" s="9">
        <v>-0.1</v>
      </c>
      <c t="n" r="C38" s="9">
        <v>-0.1</v>
      </c>
      <c t="n" r="D38" s="9">
        <v>-0.3</v>
      </c>
      <c t="n" r="E38" s="9">
        <v>-0.3</v>
      </c>
    </row>
    <row r="39" spans="1:5">
      <c t="s" r="A39" s="4">
        <v>59</v>
      </c>
      <c t="n" r="B39" s="9">
        <v>-8.5</v>
      </c>
      <c t="n" r="C39" s="9">
        <v>-17.5</v>
      </c>
      <c t="n" r="D39" s="9">
        <v>-15.6</v>
      </c>
      <c t="n" r="E39" s="9">
        <v>-15.4</v>
      </c>
    </row>
    <row r="40" spans="1:5">
      <c t="s" r="A40" s="4">
        <v>60</v>
      </c>
      <c t="n" r="B40" s="7">
        <v>95.09999999999999</v>
      </c>
      <c t="n" r="C40" s="7">
        <v>69.8</v>
      </c>
      <c t="n" r="D40" s="7">
        <v>222.3</v>
      </c>
      <c t="n" r="E40" s="8">
        <v>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75</v>
      </c>
    </row>
    <row r="4" spans="1:2">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7</v>
      </c>
    </row>
    <row r="4" spans="1:2">
      <c t="s" r="A4" s="4">
        <v>211</v>
      </c>
      <c t="s" r="B4" s="4">
        <v>212</v>
      </c>
    </row>
    <row r="5" spans="1:2">
      <c t="s" r="A5" s="4">
        <v>213</v>
      </c>
    </row>
    <row r="6" spans="1:2">
      <c t="s" r="A6" s="3">
        <v>177</v>
      </c>
    </row>
    <row r="7" spans="1:2">
      <c t="s" r="A7" s="4">
        <v>214</v>
      </c>
      <c t="s" r="B7" s="4">
        <v>215</v>
      </c>
    </row>
    <row r="8" spans="1:2">
      <c t="s" r="A8" s="4">
        <v>216</v>
      </c>
    </row>
    <row r="9" spans="1:2">
      <c t="s" r="A9" s="3">
        <v>177</v>
      </c>
    </row>
    <row r="10" spans="1:2">
      <c t="s" r="A10" s="4">
        <v>214</v>
      </c>
      <c t="s" r="B10"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179</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3</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6</v>
      </c>
      <c t="s" r="B1" s="2">
        <v>1</v>
      </c>
    </row>
    <row r="2" spans="1:2">
      <c t="s" r="B2" s="2">
        <v>2</v>
      </c>
    </row>
    <row r="3" spans="1:2">
      <c t="s" r="A3" s="3">
        <v>121</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354.4</v>
      </c>
      <c t="n" r="C3" s="7">
        <v>730.8</v>
      </c>
    </row>
    <row r="4" spans="1:3">
      <c t="s" r="A4" s="4">
        <v>65</v>
      </c>
      <c t="n" r="B4" s="9">
        <v>600.8</v>
      </c>
      <c t="n" r="C4" s="9">
        <v>439.2</v>
      </c>
    </row>
    <row r="5" spans="1:3">
      <c t="s" r="A5" s="4">
        <v>66</v>
      </c>
      <c t="n" r="B5" s="9">
        <v>383.8</v>
      </c>
      <c t="n" r="C5" s="9">
        <v>339.1</v>
      </c>
    </row>
    <row r="6" spans="1:3">
      <c t="s" r="A6" s="4">
        <v>67</v>
      </c>
      <c t="n" r="B6" s="9">
        <v>35.2</v>
      </c>
      <c t="n" r="C6" s="9">
        <v>35.4</v>
      </c>
    </row>
    <row r="7" spans="1:3">
      <c t="s" r="A7" s="4">
        <v>68</v>
      </c>
      <c t="n" r="B7" s="9">
        <v>52.2</v>
      </c>
      <c t="n" r="C7" s="5">
        <v>67</v>
      </c>
    </row>
    <row r="8" spans="1:3">
      <c t="s" r="A8" s="4">
        <v>69</v>
      </c>
      <c t="n" r="B8" s="9">
        <v>1426.4</v>
      </c>
      <c t="n" r="C8" s="9">
        <v>1611.5</v>
      </c>
    </row>
    <row r="9" spans="1:3">
      <c t="s" r="A9" s="4">
        <v>70</v>
      </c>
      <c t="n" r="B9" s="5">
        <v>580</v>
      </c>
      <c t="n" r="C9" s="9">
        <v>547.3</v>
      </c>
    </row>
    <row r="10" spans="1:3">
      <c t="s" r="A10" s="3">
        <v>71</v>
      </c>
    </row>
    <row r="11" spans="1:3">
      <c t="s" r="A11" s="4">
        <v>72</v>
      </c>
      <c t="n" r="B11" s="9">
        <v>1137.2</v>
      </c>
      <c t="n" r="C11" s="9">
        <v>964.5</v>
      </c>
    </row>
    <row r="12" spans="1:3">
      <c t="s" r="A12" s="4">
        <v>73</v>
      </c>
      <c t="n" r="B12" s="9">
        <v>906.1</v>
      </c>
      <c t="n" r="C12" s="9">
        <v>611.7</v>
      </c>
    </row>
    <row r="13" spans="1:3">
      <c t="s" r="A13" s="4">
        <v>74</v>
      </c>
      <c t="n" r="B13" s="9">
        <v>25.9</v>
      </c>
      <c t="n" r="C13" s="9">
        <v>23.7</v>
      </c>
    </row>
    <row r="14" spans="1:3">
      <c t="s" r="A14" s="4">
        <v>75</v>
      </c>
      <c t="n" r="B14" s="9">
        <v>2069.2</v>
      </c>
      <c t="n" r="C14" s="9">
        <v>1599.9</v>
      </c>
    </row>
    <row r="15" spans="1:3">
      <c t="s" r="A15" s="4">
        <v>76</v>
      </c>
      <c t="n" r="B15" s="9">
        <v>4075.6</v>
      </c>
      <c t="n" r="C15" s="9">
        <v>3758.7</v>
      </c>
    </row>
    <row r="16" spans="1:3">
      <c t="s" r="A16" s="3">
        <v>77</v>
      </c>
    </row>
    <row r="17" spans="1:3">
      <c t="s" r="A17" s="4">
        <v>78</v>
      </c>
      <c t="n" r="B17" s="9">
        <v>149.9</v>
      </c>
    </row>
    <row r="18" spans="1:3">
      <c t="s" r="A18" s="4">
        <v>79</v>
      </c>
      <c t="n" r="B18" s="9">
        <v>267.5</v>
      </c>
      <c t="n" r="C18" s="5">
        <v>198</v>
      </c>
    </row>
    <row r="19" spans="1:3">
      <c t="s" r="A19" s="4">
        <v>80</v>
      </c>
      <c t="n" r="B19" s="9">
        <v>216.9</v>
      </c>
      <c t="n" r="C19" s="9">
        <v>176.3</v>
      </c>
    </row>
    <row r="20" spans="1:3">
      <c t="s" r="A20" s="4">
        <v>81</v>
      </c>
      <c t="n" r="B20" s="9">
        <v>27.3</v>
      </c>
      <c t="n" r="C20" s="9">
        <v>17.9</v>
      </c>
    </row>
    <row r="21" spans="1:3">
      <c t="s" r="A21" s="4">
        <v>82</v>
      </c>
      <c t="n" r="B21" s="9">
        <v>661.6</v>
      </c>
      <c t="n" r="C21" s="9">
        <v>392.2</v>
      </c>
    </row>
    <row r="22" spans="1:3">
      <c t="s" r="A22" s="3">
        <v>83</v>
      </c>
    </row>
    <row r="23" spans="1:3">
      <c t="s" r="A23" s="4">
        <v>84</v>
      </c>
      <c t="n" r="B23" s="9">
        <v>598.7</v>
      </c>
      <c t="n" r="C23" s="9">
        <v>749.8</v>
      </c>
    </row>
    <row r="24" spans="1:3">
      <c t="s" r="A24" s="4">
        <v>81</v>
      </c>
      <c t="n" r="B24" s="9">
        <v>155.9</v>
      </c>
      <c t="n" r="C24" s="9">
        <v>151.1</v>
      </c>
    </row>
    <row r="25" spans="1:3">
      <c t="s" r="A25" s="4">
        <v>85</v>
      </c>
      <c t="n" r="B25" s="9">
        <v>295.3</v>
      </c>
      <c t="n" r="C25" s="9">
        <v>260.6</v>
      </c>
    </row>
    <row r="26" spans="1:3">
      <c t="s" r="A26" s="4">
        <v>86</v>
      </c>
      <c t="n" r="B26" s="7">
        <v>1049.9</v>
      </c>
      <c t="n" r="C26" s="7">
        <v>1161.5</v>
      </c>
    </row>
    <row r="27" spans="1:3">
      <c t="s" r="A27" s="3">
        <v>87</v>
      </c>
    </row>
    <row r="28" spans="1:3">
      <c t="s" r="A28" s="4">
        <v>88</v>
      </c>
      <c t="s" r="B28" s="4">
        <v>89</v>
      </c>
      <c t="s" r="C28" s="4">
        <v>89</v>
      </c>
    </row>
    <row r="29" spans="1:3">
      <c t="s" r="A29" s="4">
        <v>90</v>
      </c>
      <c t="n" r="B29" s="7">
        <v>78.7</v>
      </c>
      <c t="n" r="C29" s="7">
        <v>78.7</v>
      </c>
    </row>
    <row r="30" spans="1:3">
      <c t="s" r="A30" s="4">
        <v>91</v>
      </c>
      <c t="n" r="B30" s="9">
        <v>284.9</v>
      </c>
      <c t="n" r="C30" s="9">
        <v>247.8</v>
      </c>
    </row>
    <row r="31" spans="1:3">
      <c t="s" r="A31" s="4">
        <v>92</v>
      </c>
      <c t="n" r="B31" s="9">
        <v>8.4</v>
      </c>
      <c t="n" r="C31" s="5">
        <v>6</v>
      </c>
    </row>
    <row r="32" spans="1:3">
      <c t="s" r="A32" s="4">
        <v>93</v>
      </c>
      <c t="n" r="B32" s="9">
        <v>-250.1</v>
      </c>
      <c t="n" r="C32" s="9">
        <v>-200.1</v>
      </c>
    </row>
    <row r="33" spans="1:3">
      <c t="s" r="A33" s="4">
        <v>94</v>
      </c>
      <c t="n" r="B33" s="9">
        <v>-77.40000000000001</v>
      </c>
      <c t="n" r="C33" s="9">
        <v>-61.8</v>
      </c>
    </row>
    <row r="34" spans="1:3">
      <c t="s" r="A34" s="4">
        <v>95</v>
      </c>
      <c t="n" r="B34" s="9">
        <v>2319.6</v>
      </c>
      <c t="n" r="C34" s="9">
        <v>2134.4</v>
      </c>
    </row>
    <row r="35" spans="1:3">
      <c t="s" r="A35" s="4">
        <v>96</v>
      </c>
      <c t="n" r="B35" s="9">
        <v>2364.1</v>
      </c>
      <c t="n" r="C35" s="5">
        <v>2205</v>
      </c>
    </row>
    <row r="36" spans="1:3">
      <c t="s" r="A36" s="4">
        <v>97</v>
      </c>
      <c t="n" r="B36" s="7">
        <v>4075.6</v>
      </c>
      <c t="n" r="C36" s="7">
        <v>37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9</v>
      </c>
      <c t="s" r="B1" s="2">
        <v>1</v>
      </c>
    </row>
    <row r="2" spans="1:2">
      <c t="s" r="B2" s="2">
        <v>2</v>
      </c>
    </row>
    <row r="3" spans="1:2">
      <c t="s" r="A3" s="3">
        <v>187</v>
      </c>
    </row>
    <row r="4" spans="1:2">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32</v>
      </c>
      <c t="s" r="B1" s="2">
        <v>1</v>
      </c>
    </row>
    <row r="2" spans="1:2">
      <c t="s" r="B2" s="2">
        <v>2</v>
      </c>
    </row>
    <row r="3" spans="1:2">
      <c t="s" r="A3" s="3">
        <v>189</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9</v>
      </c>
      <c t="s" r="B1" s="2">
        <v>1</v>
      </c>
    </row>
    <row r="2" spans="1:2">
      <c t="s" r="B2" s="2">
        <v>2</v>
      </c>
    </row>
    <row r="3" spans="1:2">
      <c t="s" r="A3" s="3">
        <v>193</v>
      </c>
    </row>
    <row r="4" spans="1:2">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2</v>
      </c>
      <c t="s" r="B1" s="2">
        <v>1</v>
      </c>
    </row>
    <row r="2" spans="1:2">
      <c t="s" r="B2" s="2">
        <v>2</v>
      </c>
    </row>
    <row r="3" spans="1:2">
      <c t="s" r="A3" s="3">
        <v>197</v>
      </c>
    </row>
    <row r="4" spans="1:2">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5</v>
      </c>
      <c t="s" r="B1" s="2">
        <v>1</v>
      </c>
    </row>
    <row r="2" spans="1:2">
      <c t="s" r="B2" s="2">
        <v>2</v>
      </c>
    </row>
    <row r="3" spans="1:2">
      <c t="s" r="A3" s="3">
        <v>199</v>
      </c>
    </row>
    <row r="4" spans="1:2">
      <c t="s" r="A4" s="4">
        <v>246</v>
      </c>
      <c t="s" r="B4"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8</v>
      </c>
      <c t="s" r="B1" s="2">
        <v>1</v>
      </c>
    </row>
    <row r="2" spans="1:2">
      <c t="s" r="B2" s="2">
        <v>2</v>
      </c>
    </row>
    <row r="3" spans="1:2">
      <c t="s" r="A3" s="3">
        <v>201</v>
      </c>
    </row>
    <row r="4" spans="1:2">
      <c t="s" r="A4" s="4">
        <v>249</v>
      </c>
      <c t="s" r="B4"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1</v>
      </c>
      <c t="s" r="B1" s="2">
        <v>1</v>
      </c>
    </row>
    <row r="2" spans="1:2">
      <c t="s" r="B2" s="2">
        <v>2</v>
      </c>
    </row>
    <row r="3" spans="1:2">
      <c t="s" r="A3" s="3">
        <v>203</v>
      </c>
    </row>
    <row r="4" spans="1:2">
      <c t="s" r="A4" s="4">
        <v>252</v>
      </c>
      <c t="s" r="B4"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05</v>
      </c>
    </row>
    <row r="4" spans="1:2">
      <c t="s" r="A4" s="4">
        <v>255</v>
      </c>
      <c t="s" r="B4" s="4">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57</v>
      </c>
      <c t="s" r="B1" s="2">
        <v>25</v>
      </c>
      <c t="s" r="D1" s="2">
        <v>1</v>
      </c>
    </row>
    <row r="2" spans="1:5">
      <c t="s" r="B2" s="2">
        <v>2</v>
      </c>
      <c t="s" r="C2" s="2">
        <v>26</v>
      </c>
      <c t="s" r="D2" s="2">
        <v>2</v>
      </c>
      <c t="s" r="E2" s="2">
        <v>26</v>
      </c>
    </row>
    <row r="3" spans="1:5">
      <c t="s" r="A3" s="3">
        <v>258</v>
      </c>
    </row>
    <row r="4" spans="1:5">
      <c t="s" r="A4" s="4">
        <v>28</v>
      </c>
      <c t="n" r="B4" s="7">
        <v>973.1</v>
      </c>
      <c t="n" r="C4" s="7">
        <v>904.1</v>
      </c>
      <c t="n" r="D4" s="8">
        <v>2667</v>
      </c>
      <c t="n" r="E4" s="8">
        <v>2414</v>
      </c>
    </row>
    <row r="5" spans="1:5">
      <c t="s" r="A5" s="4">
        <v>259</v>
      </c>
      <c t="n" r="B5" s="9">
        <v>161.8</v>
      </c>
      <c t="n" r="C5" s="5">
        <v>134</v>
      </c>
      <c t="n" r="D5" s="9">
        <v>376.2</v>
      </c>
      <c t="n" r="E5" s="9">
        <v>319.3</v>
      </c>
    </row>
    <row r="6" spans="1:5">
      <c t="s" r="A6" s="4">
        <v>260</v>
      </c>
      <c t="n" r="B6" s="9">
        <v>4075.6</v>
      </c>
      <c t="n" r="C6" s="9">
        <v>3718.4</v>
      </c>
      <c t="n" r="D6" s="9">
        <v>4075.6</v>
      </c>
      <c t="n" r="E6" s="9">
        <v>3718.4</v>
      </c>
    </row>
    <row r="7" spans="1:5">
      <c t="s" r="A7" s="4">
        <v>261</v>
      </c>
    </row>
    <row r="8" spans="1:5">
      <c t="s" r="A8" s="3">
        <v>258</v>
      </c>
    </row>
    <row r="9" spans="1:5">
      <c t="s" r="A9" s="4">
        <v>259</v>
      </c>
      <c t="n" r="B9" s="9">
        <v>-13.2</v>
      </c>
      <c t="n" r="C9" s="9">
        <v>-10.4</v>
      </c>
      <c t="n" r="D9" s="9">
        <v>-46.1</v>
      </c>
      <c t="n" r="E9" s="9">
        <v>-38.4</v>
      </c>
    </row>
    <row r="10" spans="1:5">
      <c t="s" r="A10" s="4">
        <v>260</v>
      </c>
      <c t="n" r="B10" s="9">
        <v>314.4</v>
      </c>
      <c t="n" r="C10" s="9">
        <v>835.8</v>
      </c>
      <c t="n" r="D10" s="9">
        <v>314.4</v>
      </c>
      <c t="n" r="E10" s="9">
        <v>835.8</v>
      </c>
    </row>
    <row r="11" spans="1:5">
      <c t="s" r="A11" s="4">
        <v>262</v>
      </c>
    </row>
    <row r="12" spans="1:5">
      <c t="s" r="A12" s="3">
        <v>258</v>
      </c>
    </row>
    <row r="13" spans="1:5">
      <c t="s" r="A13" s="4">
        <v>28</v>
      </c>
      <c t="n" r="B13" s="9">
        <v>570.1</v>
      </c>
      <c t="n" r="C13" s="9">
        <v>589.1</v>
      </c>
      <c t="n" r="D13" s="5">
        <v>1519</v>
      </c>
      <c t="n" r="E13" s="9">
        <v>1472.2</v>
      </c>
    </row>
    <row r="14" spans="1:5">
      <c t="s" r="A14" s="4">
        <v>259</v>
      </c>
      <c t="n" r="B14" s="9">
        <v>115.5</v>
      </c>
      <c t="n" r="C14" s="5">
        <v>97</v>
      </c>
      <c t="n" r="D14" s="9">
        <v>264.3</v>
      </c>
      <c t="n" r="E14" s="5">
        <v>210</v>
      </c>
    </row>
    <row r="15" spans="1:5">
      <c t="s" r="A15" s="4">
        <v>260</v>
      </c>
      <c t="n" r="B15" s="9">
        <v>1007.8</v>
      </c>
      <c t="n" r="C15" s="9">
        <v>1033.6</v>
      </c>
      <c t="n" r="D15" s="9">
        <v>1007.8</v>
      </c>
      <c t="n" r="E15" s="9">
        <v>1033.6</v>
      </c>
    </row>
    <row r="16" spans="1:5">
      <c t="s" r="A16" s="4">
        <v>263</v>
      </c>
    </row>
    <row r="17" spans="1:5">
      <c t="s" r="A17" s="3">
        <v>258</v>
      </c>
    </row>
    <row r="18" spans="1:5">
      <c t="s" r="A18" s="4">
        <v>28</v>
      </c>
      <c t="n" r="B18" s="9">
        <v>202.3</v>
      </c>
      <c t="n" r="C18" s="9">
        <v>164.4</v>
      </c>
      <c t="n" r="D18" s="5">
        <v>595</v>
      </c>
      <c t="n" r="E18" s="9">
        <v>477.5</v>
      </c>
    </row>
    <row r="19" spans="1:5">
      <c t="s" r="A19" s="4">
        <v>259</v>
      </c>
      <c t="n" r="B19" s="9">
        <v>41.2</v>
      </c>
      <c t="n" r="C19" s="9">
        <v>33.9</v>
      </c>
      <c t="n" r="D19" s="9">
        <v>111.8</v>
      </c>
      <c t="n" r="E19" s="9">
        <v>98.7</v>
      </c>
    </row>
    <row r="20" spans="1:5">
      <c t="s" r="A20" s="4">
        <v>260</v>
      </c>
      <c t="n" r="B20" s="9">
        <v>1294.2</v>
      </c>
      <c t="n" r="C20" s="9">
        <v>1042.1</v>
      </c>
      <c t="n" r="D20" s="9">
        <v>1294.2</v>
      </c>
      <c t="n" r="E20" s="9">
        <v>1042.1</v>
      </c>
    </row>
    <row r="21" spans="1:5">
      <c t="s" r="A21" s="4">
        <v>264</v>
      </c>
    </row>
    <row r="22" spans="1:5">
      <c t="s" r="A22" s="3">
        <v>258</v>
      </c>
    </row>
    <row r="23" spans="1:5">
      <c t="s" r="A23" s="4">
        <v>28</v>
      </c>
      <c t="n" r="B23" s="9">
        <v>67.90000000000001</v>
      </c>
      <c t="n" r="D23" s="9">
        <v>129.6</v>
      </c>
    </row>
    <row r="24" spans="1:5">
      <c t="s" r="A24" s="4">
        <v>259</v>
      </c>
      <c t="n" r="B24" s="9">
        <v>10.1</v>
      </c>
      <c t="n" r="D24" s="9">
        <v>9.1</v>
      </c>
    </row>
    <row r="25" spans="1:5">
      <c t="s" r="A25" s="4">
        <v>260</v>
      </c>
      <c t="n" r="B25" s="9">
        <v>677.1</v>
      </c>
      <c t="n" r="D25" s="9">
        <v>677.1</v>
      </c>
    </row>
    <row r="26" spans="1:5">
      <c t="s" r="A26" s="4">
        <v>265</v>
      </c>
    </row>
    <row r="27" spans="1:5">
      <c t="s" r="A27" s="3">
        <v>258</v>
      </c>
    </row>
    <row r="28" spans="1:5">
      <c t="s" r="A28" s="4">
        <v>28</v>
      </c>
      <c t="n" r="B28" s="9">
        <v>70.7</v>
      </c>
      <c t="n" r="C28" s="9">
        <v>89.3</v>
      </c>
      <c t="n" r="D28" s="9">
        <v>242.1</v>
      </c>
      <c t="n" r="E28" s="9">
        <v>279.1</v>
      </c>
    </row>
    <row r="29" spans="1:5">
      <c t="s" r="A29" s="4">
        <v>259</v>
      </c>
      <c t="n" r="B29" s="9">
        <v>0.5</v>
      </c>
      <c t="n" r="C29" s="9">
        <v>6.1</v>
      </c>
      <c t="n" r="D29" s="9">
        <v>16.8</v>
      </c>
      <c t="n" r="E29" s="9">
        <v>26.1</v>
      </c>
    </row>
    <row r="30" spans="1:5">
      <c t="s" r="A30" s="4">
        <v>260</v>
      </c>
      <c t="n" r="B30" s="9">
        <v>579.4</v>
      </c>
      <c t="n" r="C30" s="9">
        <v>602.7</v>
      </c>
      <c t="n" r="D30" s="9">
        <v>579.4</v>
      </c>
      <c t="n" r="E30" s="9">
        <v>602.7</v>
      </c>
    </row>
    <row r="31" spans="1:5">
      <c t="s" r="A31" s="4">
        <v>266</v>
      </c>
    </row>
    <row r="32" spans="1:5">
      <c t="s" r="A32" s="3">
        <v>258</v>
      </c>
    </row>
    <row r="33" spans="1:5">
      <c t="s" r="A33" s="4">
        <v>28</v>
      </c>
      <c t="n" r="B33" s="9">
        <v>62.1</v>
      </c>
      <c t="n" r="C33" s="9">
        <v>61.3</v>
      </c>
      <c t="n" r="D33" s="9">
        <v>181.3</v>
      </c>
      <c t="n" r="E33" s="9">
        <v>185.2</v>
      </c>
    </row>
    <row r="34" spans="1:5">
      <c t="s" r="A34" s="4">
        <v>259</v>
      </c>
      <c t="n" r="B34" s="9">
        <v>7.7</v>
      </c>
      <c t="n" r="C34" s="9">
        <v>7.4</v>
      </c>
      <c t="n" r="D34" s="9">
        <v>20.3</v>
      </c>
      <c t="n" r="E34" s="9">
        <v>22.9</v>
      </c>
    </row>
    <row r="35" spans="1:5">
      <c t="s" r="A35" s="4">
        <v>260</v>
      </c>
      <c t="n" r="B35" s="7">
        <v>202.7</v>
      </c>
      <c t="n" r="C35" s="7">
        <v>204.2</v>
      </c>
      <c t="n" r="D35" s="7">
        <v>202.7</v>
      </c>
      <c t="n" r="E35" s="7">
        <v>2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267</v>
      </c>
      <c t="s" r="B1" s="2">
        <v>268</v>
      </c>
      <c t="s" r="C1" s="2">
        <v>2</v>
      </c>
      <c t="s" r="D1" s="2">
        <v>2</v>
      </c>
    </row>
    <row r="2" spans="1:4">
      <c t="s" r="A2" s="3">
        <v>269</v>
      </c>
    </row>
    <row r="3" spans="1:4">
      <c t="s" r="A3" s="4">
        <v>270</v>
      </c>
      <c t="n" r="D3" s="7">
        <v>598.9</v>
      </c>
    </row>
    <row r="4" spans="1:4">
      <c t="s" r="A4" s="4">
        <v>213</v>
      </c>
    </row>
    <row r="5" spans="1:4">
      <c t="s" r="A5" s="3">
        <v>177</v>
      </c>
    </row>
    <row r="6" spans="1:4">
      <c t="s" r="A6" s="4">
        <v>271</v>
      </c>
      <c t="s" r="B6" s="4">
        <v>272</v>
      </c>
    </row>
    <row r="7" spans="1:4">
      <c t="s" r="A7" s="3">
        <v>269</v>
      </c>
    </row>
    <row r="8" spans="1:4">
      <c t="s" r="A8" s="4">
        <v>270</v>
      </c>
      <c t="n" r="B8" s="7">
        <v>598.9</v>
      </c>
    </row>
    <row r="9" spans="1:4">
      <c t="s" r="A9" s="4">
        <v>273</v>
      </c>
      <c t="n" r="B9" s="9">
        <v>12.2</v>
      </c>
    </row>
    <row r="10" spans="1:4">
      <c t="s" r="A10" s="4">
        <v>274</v>
      </c>
      <c t="n" r="B10" s="7">
        <v>20.6</v>
      </c>
    </row>
    <row r="11" spans="1:4">
      <c t="s" r="A11" s="4">
        <v>275</v>
      </c>
      <c t="n" r="C11" s="7">
        <v>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v>
      </c>
      <c t="s" r="C1" s="2">
        <v>62</v>
      </c>
    </row>
    <row r="2" spans="1:3">
      <c t="s" r="A2" s="3">
        <v>99</v>
      </c>
    </row>
    <row r="3" spans="1:3">
      <c t="s" r="A3" s="4">
        <v>100</v>
      </c>
      <c t="n" r="B3" s="8">
        <v>5</v>
      </c>
      <c t="n" r="C3" s="7">
        <v>4.8</v>
      </c>
    </row>
    <row r="4" spans="1:3">
      <c t="s" r="A4" s="4">
        <v>101</v>
      </c>
      <c t="n" r="B4" s="8">
        <v>554</v>
      </c>
      <c t="n" r="C4" s="7">
        <v>513.7</v>
      </c>
    </row>
    <row r="5" spans="1:3">
      <c t="s" r="A5" s="4">
        <v>102</v>
      </c>
      <c t="n" r="B5" s="8">
        <v>1</v>
      </c>
      <c t="n" r="C5" s="8">
        <v>1</v>
      </c>
    </row>
    <row r="6" spans="1:3">
      <c t="s" r="A6" s="4">
        <v>103</v>
      </c>
      <c t="n" r="B6" s="5">
        <v>5000000</v>
      </c>
      <c t="n" r="C6" s="5">
        <v>5000000</v>
      </c>
    </row>
    <row r="7" spans="1:3">
      <c t="s" r="A7" s="4">
        <v>104</v>
      </c>
      <c t="n" r="B7" s="5">
        <v>5000000</v>
      </c>
      <c t="n" r="C7" s="5">
        <v>5000000</v>
      </c>
    </row>
    <row r="8" spans="1:3">
      <c t="s" r="A8" s="4">
        <v>105</v>
      </c>
      <c t="n" r="B8" s="8">
        <v>1</v>
      </c>
      <c t="n" r="C8" s="8">
        <v>1</v>
      </c>
    </row>
    <row r="9" spans="1:3">
      <c t="s" r="A9" s="4">
        <v>106</v>
      </c>
      <c t="n" r="B9" s="5">
        <v>200000000</v>
      </c>
      <c t="n" r="C9" s="5">
        <v>200000000</v>
      </c>
    </row>
    <row r="10" spans="1:3">
      <c t="s" r="A10" s="4">
        <v>107</v>
      </c>
      <c t="n" r="B10" s="5">
        <v>78661248</v>
      </c>
      <c t="n" r="C10" s="5">
        <v>78661248</v>
      </c>
    </row>
    <row r="11" spans="1:3">
      <c t="s" r="A11" s="4">
        <v>108</v>
      </c>
      <c t="n" r="B11" s="5">
        <v>64855456</v>
      </c>
      <c t="n" r="C11" s="5">
        <v>64691059</v>
      </c>
    </row>
    <row r="12" spans="1:3">
      <c t="s" r="A12" s="4">
        <v>109</v>
      </c>
      <c t="n" r="B12" s="5">
        <v>13578670</v>
      </c>
      <c t="n" r="C12" s="5">
        <v>13723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276</v>
      </c>
      <c t="s" r="B1" s="2">
        <v>25</v>
      </c>
      <c t="s" r="D1" s="2">
        <v>194</v>
      </c>
      <c t="s" r="E1" s="2">
        <v>1</v>
      </c>
    </row>
    <row r="2" spans="1:6">
      <c t="s" r="B2" s="2">
        <v>2</v>
      </c>
      <c t="s" r="C2" s="2">
        <v>26</v>
      </c>
      <c t="s" r="D2" s="2">
        <v>2</v>
      </c>
      <c t="s" r="E2" s="2">
        <v>2</v>
      </c>
      <c t="s" r="F2" s="2">
        <v>26</v>
      </c>
    </row>
    <row r="3" spans="1:6">
      <c t="s" r="A3" s="3">
        <v>277</v>
      </c>
    </row>
    <row r="4" spans="1:6">
      <c t="s" r="A4" s="4">
        <v>28</v>
      </c>
      <c t="n" r="B4" s="7">
        <v>973.1</v>
      </c>
      <c t="n" r="C4" s="7">
        <v>970.3</v>
      </c>
      <c t="n" r="E4" s="7">
        <v>2728.2</v>
      </c>
      <c t="n" r="F4" s="7">
        <v>2614.9</v>
      </c>
    </row>
    <row r="5" spans="1:6">
      <c t="s" r="A5" s="4">
        <v>38</v>
      </c>
      <c t="n" r="B5" s="7">
        <v>103.6</v>
      </c>
      <c t="n" r="C5" s="7">
        <v>91.90000000000001</v>
      </c>
      <c t="n" r="E5" s="7">
        <v>250.5</v>
      </c>
      <c t="n" r="F5" s="7">
        <v>208.9</v>
      </c>
    </row>
    <row r="6" spans="1:6">
      <c t="s" r="A6" s="4">
        <v>278</v>
      </c>
    </row>
    <row r="7" spans="1:6">
      <c t="s" r="A7" s="3">
        <v>279</v>
      </c>
    </row>
    <row r="8" spans="1:6">
      <c t="s" r="A8" s="4">
        <v>28</v>
      </c>
      <c t="n" r="D8" s="7">
        <v>129.6</v>
      </c>
    </row>
    <row r="9" spans="1:6">
      <c t="s" r="A9" s="4">
        <v>280</v>
      </c>
      <c t="n" r="D9" s="9">
        <v>-9.1</v>
      </c>
    </row>
    <row r="10" spans="1:6">
      <c t="s" r="A10" s="4">
        <v>281</v>
      </c>
    </row>
    <row r="11" spans="1:6">
      <c t="s" r="A11" s="3">
        <v>279</v>
      </c>
    </row>
    <row r="12" spans="1:6">
      <c t="s" r="A12" s="4">
        <v>282</v>
      </c>
      <c t="n" r="D12" s="9">
        <v>6.2</v>
      </c>
    </row>
    <row r="13" spans="1:6">
      <c t="s" r="A13" s="4">
        <v>283</v>
      </c>
    </row>
    <row r="14" spans="1:6">
      <c t="s" r="A14" s="3">
        <v>279</v>
      </c>
    </row>
    <row r="15" spans="1:6">
      <c t="s" r="A15" s="4">
        <v>282</v>
      </c>
      <c t="n" r="D15" s="9">
        <v>2.6</v>
      </c>
    </row>
    <row r="16" spans="1:6">
      <c t="s" r="A16" s="4">
        <v>284</v>
      </c>
    </row>
    <row r="17" spans="1:6">
      <c t="s" r="A17" s="3">
        <v>279</v>
      </c>
    </row>
    <row r="18" spans="1:6">
      <c t="s" r="A18" s="4">
        <v>280</v>
      </c>
      <c t="n" r="D18" s="9">
        <v>-0.7</v>
      </c>
    </row>
    <row r="19" spans="1:6">
      <c t="s" r="A19" s="4">
        <v>285</v>
      </c>
    </row>
    <row r="20" spans="1:6">
      <c t="s" r="A20" s="3">
        <v>279</v>
      </c>
    </row>
    <row r="21" spans="1:6">
      <c t="s" r="A21" s="4">
        <v>280</v>
      </c>
      <c t="n" r="D21" s="7">
        <v>-8.6</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286</v>
      </c>
      <c t="s" r="B1" s="2">
        <v>268</v>
      </c>
      <c t="s" r="C1" s="2">
        <v>287</v>
      </c>
      <c t="s" r="D1" s="2">
        <v>2</v>
      </c>
      <c t="s" r="E1" s="2">
        <v>2</v>
      </c>
      <c t="s" r="F1" s="2">
        <v>62</v>
      </c>
    </row>
    <row r="2" spans="1:6">
      <c t="s" r="A2" s="3">
        <v>288</v>
      </c>
    </row>
    <row r="3" spans="1:6">
      <c t="s" r="A3" s="4">
        <v>270</v>
      </c>
      <c t="n" r="E3" s="7">
        <v>598.9</v>
      </c>
    </row>
    <row r="4" spans="1:6">
      <c t="s" r="A4" s="3">
        <v>289</v>
      </c>
    </row>
    <row r="5" spans="1:6">
      <c t="s" r="A5" s="4">
        <v>290</v>
      </c>
      <c t="n" r="D5" s="7">
        <v>1137.2</v>
      </c>
      <c t="n" r="E5" s="9">
        <v>1137.2</v>
      </c>
      <c t="n" r="F5" s="7">
        <v>964.5</v>
      </c>
    </row>
    <row r="6" spans="1:6">
      <c t="s" r="A6" s="4">
        <v>291</v>
      </c>
      <c t="n" r="E6" s="9">
        <v>1.6</v>
      </c>
    </row>
    <row r="7" spans="1:6">
      <c t="s" r="A7" s="4">
        <v>213</v>
      </c>
    </row>
    <row r="8" spans="1:6">
      <c t="s" r="A8" s="3">
        <v>177</v>
      </c>
    </row>
    <row r="9" spans="1:6">
      <c t="s" r="A9" s="4">
        <v>292</v>
      </c>
      <c t="s" r="B9" s="4">
        <v>272</v>
      </c>
    </row>
    <row r="10" spans="1:6">
      <c t="s" r="A10" s="3">
        <v>288</v>
      </c>
    </row>
    <row r="11" spans="1:6">
      <c t="s" r="A11" s="4">
        <v>270</v>
      </c>
      <c t="n" r="B11" s="7">
        <v>598.9</v>
      </c>
    </row>
    <row r="12" spans="1:6">
      <c t="s" r="A12" s="4">
        <v>273</v>
      </c>
      <c t="n" r="B12" s="9">
        <v>12.2</v>
      </c>
    </row>
    <row r="13" spans="1:6">
      <c t="s" r="A13" s="4">
        <v>293</v>
      </c>
      <c t="n" r="E13" s="9">
        <v>611.1</v>
      </c>
    </row>
    <row r="14" spans="1:6">
      <c t="s" r="A14" s="3">
        <v>289</v>
      </c>
    </row>
    <row r="15" spans="1:6">
      <c t="s" r="A15" s="4">
        <v>64</v>
      </c>
      <c t="n" r="D15" s="9">
        <v>12.2</v>
      </c>
      <c t="n" r="E15" s="9">
        <v>12.2</v>
      </c>
    </row>
    <row r="16" spans="1:6">
      <c t="s" r="A16" s="4">
        <v>120</v>
      </c>
      <c t="n" r="D16" s="9">
        <v>57.3</v>
      </c>
      <c t="n" r="E16" s="9">
        <v>57.3</v>
      </c>
    </row>
    <row r="17" spans="1:6">
      <c t="s" r="A17" s="4">
        <v>121</v>
      </c>
      <c t="n" r="D17" s="9">
        <v>40.9</v>
      </c>
      <c t="n" r="E17" s="9">
        <v>40.9</v>
      </c>
    </row>
    <row r="18" spans="1:6">
      <c t="s" r="A18" s="4">
        <v>68</v>
      </c>
      <c t="n" r="D18" s="9">
        <v>6.3</v>
      </c>
      <c t="n" r="E18" s="9">
        <v>6.3</v>
      </c>
    </row>
    <row r="19" spans="1:6">
      <c t="s" r="A19" s="4">
        <v>294</v>
      </c>
      <c t="n" r="D19" s="9">
        <v>40.8</v>
      </c>
      <c t="n" r="E19" s="9">
        <v>40.8</v>
      </c>
    </row>
    <row r="20" spans="1:6">
      <c t="s" r="A20" s="4">
        <v>295</v>
      </c>
      <c t="n" r="D20" s="5">
        <v>216</v>
      </c>
      <c t="n" r="E20" s="5">
        <v>216</v>
      </c>
    </row>
    <row r="21" spans="1:6">
      <c t="s" r="A21" s="4">
        <v>296</v>
      </c>
      <c t="n" r="D21" s="5">
        <v>125</v>
      </c>
      <c t="n" r="E21" s="5">
        <v>125</v>
      </c>
    </row>
    <row r="22" spans="1:6">
      <c t="s" r="A22" s="4">
        <v>297</v>
      </c>
      <c t="n" r="D22" s="9">
        <v>1.9</v>
      </c>
      <c t="n" r="E22" s="9">
        <v>1.9</v>
      </c>
    </row>
    <row r="23" spans="1:6">
      <c t="s" r="A23" s="4">
        <v>298</v>
      </c>
      <c t="n" r="D23" s="9">
        <v>3.8</v>
      </c>
      <c t="n" r="E23" s="9">
        <v>3.8</v>
      </c>
    </row>
    <row r="24" spans="1:6">
      <c t="s" r="A24" s="4">
        <v>299</v>
      </c>
      <c t="n" r="D24" s="9">
        <v>-1.4</v>
      </c>
      <c t="n" r="E24" s="9">
        <v>-1.4</v>
      </c>
    </row>
    <row r="25" spans="1:6">
      <c t="s" r="A25" s="4">
        <v>79</v>
      </c>
      <c t="n" r="D25" s="9">
        <v>-16.3</v>
      </c>
      <c t="n" r="E25" s="9">
        <v>-16.3</v>
      </c>
    </row>
    <row r="26" spans="1:6">
      <c t="s" r="A26" s="4">
        <v>300</v>
      </c>
      <c t="n" r="D26" s="9">
        <v>-1.9</v>
      </c>
      <c t="n" r="E26" s="9">
        <v>-1.9</v>
      </c>
    </row>
    <row r="27" spans="1:6">
      <c t="s" r="A27" s="4">
        <v>80</v>
      </c>
      <c t="n" r="D27" s="9">
        <v>-15.3</v>
      </c>
      <c t="n" r="E27" s="9">
        <v>-15.3</v>
      </c>
    </row>
    <row r="28" spans="1:6">
      <c t="s" r="A28" s="4">
        <v>301</v>
      </c>
      <c t="n" r="D28" s="9">
        <v>-28.8</v>
      </c>
      <c t="n" r="E28" s="9">
        <v>-28.8</v>
      </c>
    </row>
    <row r="29" spans="1:6">
      <c t="s" r="A29" s="4">
        <v>302</v>
      </c>
      <c t="n" r="D29" s="9">
        <v>-5.6</v>
      </c>
      <c t="n" r="E29" s="9">
        <v>-5.6</v>
      </c>
    </row>
    <row r="30" spans="1:6">
      <c t="s" r="A30" s="4">
        <v>303</v>
      </c>
      <c t="n" r="D30" s="9">
        <v>434.9</v>
      </c>
      <c t="n" r="E30" s="9">
        <v>434.9</v>
      </c>
    </row>
    <row r="31" spans="1:6">
      <c t="s" r="A31" s="4">
        <v>290</v>
      </c>
      <c t="n" r="D31" s="9">
        <v>176.2</v>
      </c>
      <c t="n" r="E31" s="9">
        <v>176.2</v>
      </c>
    </row>
    <row r="32" spans="1:6">
      <c t="s" r="A32" s="4">
        <v>304</v>
      </c>
      <c t="n" r="B32" s="9">
        <v>58.8</v>
      </c>
    </row>
    <row r="33" spans="1:6">
      <c t="s" r="A33" s="4">
        <v>305</v>
      </c>
      <c t="n" r="B33" s="9">
        <v>1.5</v>
      </c>
    </row>
    <row r="34" spans="1:6">
      <c t="s" r="A34" s="4">
        <v>306</v>
      </c>
      <c t="n" r="B34" s="9">
        <v>134.9</v>
      </c>
    </row>
    <row r="35" spans="1:6">
      <c t="s" r="A35" s="4">
        <v>307</v>
      </c>
      <c t="n" r="B35" s="9">
        <v>28.8</v>
      </c>
    </row>
    <row r="36" spans="1:6">
      <c t="s" r="A36" s="4">
        <v>308</v>
      </c>
    </row>
    <row r="37" spans="1:6">
      <c t="s" r="A37" s="3">
        <v>289</v>
      </c>
    </row>
    <row r="38" spans="1:6">
      <c t="s" r="A38" s="4">
        <v>309</v>
      </c>
      <c t="n" r="B38" s="5">
        <v>3</v>
      </c>
    </row>
    <row r="39" spans="1:6">
      <c t="s" r="A39" s="4">
        <v>310</v>
      </c>
    </row>
    <row r="40" spans="1:6">
      <c t="s" r="A40" s="3">
        <v>289</v>
      </c>
    </row>
    <row r="41" spans="1:6">
      <c t="s" r="A41" s="4">
        <v>296</v>
      </c>
      <c t="n" r="B41" s="5">
        <v>125</v>
      </c>
    </row>
    <row r="42" spans="1:6">
      <c t="s" r="A42" s="4">
        <v>311</v>
      </c>
    </row>
    <row r="43" spans="1:6">
      <c t="s" r="A43" s="3">
        <v>289</v>
      </c>
    </row>
    <row r="44" spans="1:6">
      <c t="s" r="A44" s="4">
        <v>295</v>
      </c>
      <c t="n" r="B44" s="8">
        <v>186</v>
      </c>
    </row>
    <row r="45" spans="1:6">
      <c t="s" r="A45" s="4">
        <v>312</v>
      </c>
      <c t="s" r="B45" s="4">
        <v>313</v>
      </c>
    </row>
    <row r="46" spans="1:6">
      <c t="s" r="A46" s="4">
        <v>314</v>
      </c>
    </row>
    <row r="47" spans="1:6">
      <c t="s" r="A47" s="3">
        <v>289</v>
      </c>
    </row>
    <row r="48" spans="1:6">
      <c t="s" r="A48" s="4">
        <v>295</v>
      </c>
      <c t="n" r="B48" s="8">
        <v>30</v>
      </c>
    </row>
    <row r="49" spans="1:6">
      <c t="s" r="A49" s="4">
        <v>315</v>
      </c>
    </row>
    <row r="50" spans="1:6">
      <c t="s" r="A50" s="3">
        <v>289</v>
      </c>
    </row>
    <row r="51" spans="1:6">
      <c t="s" r="A51" s="4">
        <v>312</v>
      </c>
      <c t="s" r="B51" s="4">
        <v>316</v>
      </c>
    </row>
    <row r="52" spans="1:6">
      <c t="s" r="A52" s="4">
        <v>317</v>
      </c>
    </row>
    <row r="53" spans="1:6">
      <c t="s" r="A53" s="3">
        <v>289</v>
      </c>
    </row>
    <row r="54" spans="1:6">
      <c t="s" r="A54" s="4">
        <v>312</v>
      </c>
      <c t="s" r="B54" s="4">
        <v>318</v>
      </c>
    </row>
    <row r="55" spans="1:6">
      <c t="s" r="A55" s="4">
        <v>319</v>
      </c>
    </row>
    <row r="56" spans="1:6">
      <c t="s" r="A56" s="3">
        <v>288</v>
      </c>
    </row>
    <row r="57" spans="1:6">
      <c t="s" r="A57" s="4">
        <v>293</v>
      </c>
      <c t="n" r="B57" s="7">
        <v>610.6</v>
      </c>
    </row>
    <row r="58" spans="1:6">
      <c t="s" r="A58" s="3">
        <v>289</v>
      </c>
    </row>
    <row r="59" spans="1:6">
      <c t="s" r="A59" s="4">
        <v>64</v>
      </c>
      <c t="n" r="B59" s="9">
        <v>12.2</v>
      </c>
    </row>
    <row r="60" spans="1:6">
      <c t="s" r="A60" s="4">
        <v>120</v>
      </c>
      <c t="n" r="B60" s="9">
        <v>57.3</v>
      </c>
    </row>
    <row r="61" spans="1:6">
      <c t="s" r="A61" s="4">
        <v>121</v>
      </c>
      <c t="n" r="B61" s="9">
        <v>40.9</v>
      </c>
    </row>
    <row r="62" spans="1:6">
      <c t="s" r="A62" s="4">
        <v>68</v>
      </c>
      <c t="n" r="B62" s="9">
        <v>6.4</v>
      </c>
    </row>
    <row r="63" spans="1:6">
      <c t="s" r="A63" s="4">
        <v>294</v>
      </c>
      <c t="n" r="B63" s="5">
        <v>41</v>
      </c>
    </row>
    <row r="64" spans="1:6">
      <c t="s" r="A64" s="4">
        <v>295</v>
      </c>
      <c t="n" r="B64" s="5">
        <v>216</v>
      </c>
    </row>
    <row r="65" spans="1:6">
      <c t="s" r="A65" s="4">
        <v>296</v>
      </c>
      <c t="n" r="B65" s="5">
        <v>125</v>
      </c>
    </row>
    <row r="66" spans="1:6">
      <c t="s" r="A66" s="4">
        <v>297</v>
      </c>
      <c t="n" r="B66" s="9">
        <v>1.9</v>
      </c>
    </row>
    <row r="67" spans="1:6">
      <c t="s" r="A67" s="4">
        <v>298</v>
      </c>
      <c t="n" r="B67" s="9">
        <v>3.8</v>
      </c>
    </row>
    <row r="68" spans="1:6">
      <c t="s" r="A68" s="4">
        <v>299</v>
      </c>
      <c t="n" r="B68" s="9">
        <v>-1.4</v>
      </c>
    </row>
    <row r="69" spans="1:6">
      <c t="s" r="A69" s="4">
        <v>79</v>
      </c>
      <c t="n" r="B69" s="9">
        <v>-16.3</v>
      </c>
    </row>
    <row r="70" spans="1:6">
      <c t="s" r="A70" s="4">
        <v>300</v>
      </c>
      <c t="n" r="B70" s="9">
        <v>-1.9</v>
      </c>
    </row>
    <row r="71" spans="1:6">
      <c t="s" r="A71" s="4">
        <v>80</v>
      </c>
      <c t="n" r="B71" s="9">
        <v>-15.6</v>
      </c>
    </row>
    <row r="72" spans="1:6">
      <c t="s" r="A72" s="4">
        <v>301</v>
      </c>
      <c t="n" r="B72" s="9">
        <v>-28.8</v>
      </c>
    </row>
    <row r="73" spans="1:6">
      <c t="s" r="A73" s="4">
        <v>302</v>
      </c>
      <c t="n" r="B73" s="9">
        <v>-5.6</v>
      </c>
    </row>
    <row r="74" spans="1:6">
      <c t="s" r="A74" s="4">
        <v>303</v>
      </c>
      <c t="n" r="B74" s="9">
        <v>434.9</v>
      </c>
    </row>
    <row r="75" spans="1:6">
      <c t="s" r="A75" s="4">
        <v>290</v>
      </c>
      <c t="n" r="B75" s="7">
        <v>175.7</v>
      </c>
    </row>
    <row r="76" spans="1:6">
      <c t="s" r="A76" s="4">
        <v>320</v>
      </c>
    </row>
    <row r="77" spans="1:6">
      <c t="s" r="A77" s="3">
        <v>288</v>
      </c>
    </row>
    <row r="78" spans="1:6">
      <c t="s" r="A78" s="4">
        <v>293</v>
      </c>
      <c t="n" r="D78" s="9">
        <v>0.5</v>
      </c>
    </row>
    <row r="79" spans="1:6">
      <c t="s" r="A79" s="3">
        <v>289</v>
      </c>
    </row>
    <row r="80" spans="1:6">
      <c t="s" r="A80" s="4">
        <v>68</v>
      </c>
      <c t="n" r="D80" s="9">
        <v>-0.1</v>
      </c>
      <c t="n" r="E80" s="9">
        <v>-0.1</v>
      </c>
    </row>
    <row r="81" spans="1:6">
      <c t="s" r="A81" s="4">
        <v>294</v>
      </c>
      <c t="n" r="D81" s="9">
        <v>-0.2</v>
      </c>
      <c t="n" r="E81" s="9">
        <v>-0.2</v>
      </c>
    </row>
    <row r="82" spans="1:6">
      <c t="s" r="A82" s="4">
        <v>80</v>
      </c>
      <c t="n" r="D82" s="9">
        <v>0.3</v>
      </c>
      <c t="n" r="E82" s="9">
        <v>0.3</v>
      </c>
    </row>
    <row r="83" spans="1:6">
      <c t="s" r="A83" s="4">
        <v>290</v>
      </c>
      <c t="n" r="D83" s="9">
        <v>0.5</v>
      </c>
      <c t="n" r="E83" s="9">
        <v>0.5</v>
      </c>
    </row>
    <row r="84" spans="1:6">
      <c t="s" r="A84" s="4">
        <v>216</v>
      </c>
    </row>
    <row r="85" spans="1:6">
      <c t="s" r="A85" s="3">
        <v>177</v>
      </c>
    </row>
    <row r="86" spans="1:6">
      <c t="s" r="A86" s="4">
        <v>292</v>
      </c>
      <c t="s" r="C86" s="4">
        <v>272</v>
      </c>
    </row>
    <row r="87" spans="1:6">
      <c t="s" r="A87" s="3">
        <v>288</v>
      </c>
    </row>
    <row r="88" spans="1:6">
      <c t="s" r="A88" s="4">
        <v>270</v>
      </c>
      <c t="n" r="C88" s="8">
        <v>194</v>
      </c>
    </row>
    <row r="89" spans="1:6">
      <c t="s" r="A89" s="4">
        <v>273</v>
      </c>
      <c t="n" r="C89" s="9">
        <v>6.7</v>
      </c>
    </row>
    <row r="90" spans="1:6">
      <c t="s" r="A90" s="4">
        <v>321</v>
      </c>
      <c t="n" r="E90" s="9">
        <v>200.7</v>
      </c>
    </row>
    <row r="91" spans="1:6">
      <c t="s" r="A91" s="3">
        <v>289</v>
      </c>
    </row>
    <row r="92" spans="1:6">
      <c t="s" r="A92" s="4">
        <v>64</v>
      </c>
      <c t="n" r="D92" s="9">
        <v>6.7</v>
      </c>
      <c t="n" r="E92" s="9">
        <v>6.7</v>
      </c>
    </row>
    <row r="93" spans="1:6">
      <c t="s" r="A93" s="4">
        <v>120</v>
      </c>
      <c t="n" r="D93" s="9">
        <v>26.9</v>
      </c>
      <c t="n" r="E93" s="9">
        <v>26.9</v>
      </c>
    </row>
    <row r="94" spans="1:6">
      <c t="s" r="A94" s="4">
        <v>121</v>
      </c>
      <c t="n" r="D94" s="9">
        <v>17.1</v>
      </c>
      <c t="n" r="E94" s="9">
        <v>17.1</v>
      </c>
    </row>
    <row r="95" spans="1:6">
      <c t="s" r="A95" s="4">
        <v>68</v>
      </c>
      <c t="n" r="D95" s="9">
        <v>2.9</v>
      </c>
      <c t="n" r="E95" s="9">
        <v>2.9</v>
      </c>
    </row>
    <row r="96" spans="1:6">
      <c t="s" r="A96" s="4">
        <v>294</v>
      </c>
      <c t="n" r="D96" s="9">
        <v>4.5</v>
      </c>
      <c t="n" r="E96" s="9">
        <v>4.5</v>
      </c>
    </row>
    <row r="97" spans="1:6">
      <c t="s" r="A97" s="4">
        <v>295</v>
      </c>
      <c t="n" r="D97" s="9">
        <v>74.5</v>
      </c>
      <c t="n" r="E97" s="9">
        <v>74.5</v>
      </c>
    </row>
    <row r="98" spans="1:6">
      <c t="s" r="A98" s="4">
        <v>296</v>
      </c>
      <c t="n" r="D98" s="5">
        <v>6</v>
      </c>
      <c t="n" r="E98" s="5">
        <v>6</v>
      </c>
    </row>
    <row r="99" spans="1:6">
      <c t="s" r="A99" s="4">
        <v>298</v>
      </c>
      <c t="n" r="D99" s="9">
        <v>8.800000000000001</v>
      </c>
      <c t="n" r="E99" s="9">
        <v>8.800000000000001</v>
      </c>
    </row>
    <row r="100" spans="1:6">
      <c t="s" r="A100" s="4">
        <v>79</v>
      </c>
      <c t="n" r="D100" s="9">
        <v>-16.9</v>
      </c>
      <c t="n" r="E100" s="9">
        <v>-16.9</v>
      </c>
    </row>
    <row r="101" spans="1:6">
      <c t="s" r="A101" s="4">
        <v>300</v>
      </c>
      <c t="n" r="D101" s="9">
        <v>-0.3</v>
      </c>
      <c t="n" r="E101" s="9">
        <v>-0.3</v>
      </c>
    </row>
    <row r="102" spans="1:6">
      <c t="s" r="A102" s="4">
        <v>80</v>
      </c>
      <c t="n" r="D102" s="5">
        <v>-6</v>
      </c>
      <c t="n" r="E102" s="5">
        <v>-6</v>
      </c>
    </row>
    <row r="103" spans="1:6">
      <c t="s" r="A103" s="4">
        <v>322</v>
      </c>
      <c t="n" r="D103" s="9">
        <v>-16.2</v>
      </c>
      <c t="n" r="E103" s="9">
        <v>-16.2</v>
      </c>
    </row>
    <row r="104" spans="1:6">
      <c t="s" r="A104" s="4">
        <v>302</v>
      </c>
      <c t="n" r="D104" s="9">
        <v>-20.1</v>
      </c>
      <c t="n" r="E104" s="9">
        <v>-20.1</v>
      </c>
    </row>
    <row r="105" spans="1:6">
      <c t="s" r="A105" s="4">
        <v>303</v>
      </c>
      <c t="n" r="D105" s="9">
        <v>87.90000000000001</v>
      </c>
      <c t="n" r="E105" s="9">
        <v>87.90000000000001</v>
      </c>
    </row>
    <row r="106" spans="1:6">
      <c t="s" r="A106" s="4">
        <v>290</v>
      </c>
      <c t="n" r="D106" s="9">
        <v>112.8</v>
      </c>
      <c t="n" r="E106" s="9">
        <v>112.8</v>
      </c>
    </row>
    <row r="107" spans="1:6">
      <c t="s" r="A107" s="4">
        <v>323</v>
      </c>
    </row>
    <row r="108" spans="1:6">
      <c t="s" r="A108" s="3">
        <v>289</v>
      </c>
    </row>
    <row r="109" spans="1:6">
      <c t="s" r="A109" s="4">
        <v>309</v>
      </c>
      <c t="n" r="C109" s="9">
        <v>8.699999999999999</v>
      </c>
    </row>
    <row r="110" spans="1:6">
      <c t="s" r="A110" s="4">
        <v>324</v>
      </c>
    </row>
    <row r="111" spans="1:6">
      <c t="s" r="A111" s="3">
        <v>289</v>
      </c>
    </row>
    <row r="112" spans="1:6">
      <c t="s" r="A112" s="4">
        <v>296</v>
      </c>
      <c t="n" r="C112" s="5">
        <v>6</v>
      </c>
    </row>
    <row r="113" spans="1:6">
      <c t="s" r="A113" s="4">
        <v>325</v>
      </c>
    </row>
    <row r="114" spans="1:6">
      <c t="s" r="A114" s="3">
        <v>289</v>
      </c>
    </row>
    <row r="115" spans="1:6">
      <c t="s" r="A115" s="4">
        <v>295</v>
      </c>
      <c t="n" r="C115" s="8">
        <v>57</v>
      </c>
    </row>
    <row r="116" spans="1:6">
      <c t="s" r="A116" s="4">
        <v>312</v>
      </c>
      <c t="s" r="C116" s="4">
        <v>313</v>
      </c>
    </row>
    <row r="117" spans="1:6">
      <c t="s" r="A117" s="4">
        <v>326</v>
      </c>
    </row>
    <row r="118" spans="1:6">
      <c t="s" r="A118" s="3">
        <v>289</v>
      </c>
    </row>
    <row r="119" spans="1:6">
      <c t="s" r="A119" s="4">
        <v>295</v>
      </c>
      <c t="n" r="C119" s="8">
        <v>16</v>
      </c>
    </row>
    <row r="120" spans="1:6">
      <c t="s" r="A120" s="4">
        <v>312</v>
      </c>
      <c t="s" r="C120" s="4">
        <v>327</v>
      </c>
    </row>
    <row r="121" spans="1:6">
      <c t="s" r="A121" s="4">
        <v>328</v>
      </c>
    </row>
    <row r="122" spans="1:6">
      <c t="s" r="A122" s="3">
        <v>289</v>
      </c>
    </row>
    <row r="123" spans="1:6">
      <c t="s" r="A123" s="4">
        <v>295</v>
      </c>
      <c t="n" r="C123" s="7">
        <v>1.5</v>
      </c>
    </row>
    <row r="124" spans="1:6">
      <c t="s" r="A124" s="4">
        <v>312</v>
      </c>
      <c t="s" r="C124" s="4">
        <v>316</v>
      </c>
    </row>
    <row r="125" spans="1:6">
      <c t="s" r="A125" s="4">
        <v>329</v>
      </c>
    </row>
    <row r="126" spans="1:6">
      <c t="s" r="A126" s="3">
        <v>288</v>
      </c>
    </row>
    <row r="127" spans="1:6">
      <c t="s" r="A127" s="4">
        <v>321</v>
      </c>
      <c t="n" r="C127" s="7">
        <v>200.7</v>
      </c>
    </row>
    <row r="128" spans="1:6">
      <c t="s" r="A128" s="3">
        <v>289</v>
      </c>
    </row>
    <row r="129" spans="1:6">
      <c t="s" r="A129" s="4">
        <v>64</v>
      </c>
      <c t="n" r="C129" s="9">
        <v>6.7</v>
      </c>
    </row>
    <row r="130" spans="1:6">
      <c t="s" r="A130" s="4">
        <v>120</v>
      </c>
      <c t="n" r="C130" s="9">
        <v>26.9</v>
      </c>
    </row>
    <row r="131" spans="1:6">
      <c t="s" r="A131" s="4">
        <v>121</v>
      </c>
      <c t="n" r="C131" s="9">
        <v>17.1</v>
      </c>
    </row>
    <row r="132" spans="1:6">
      <c t="s" r="A132" s="4">
        <v>68</v>
      </c>
      <c t="n" r="C132" s="9">
        <v>2.9</v>
      </c>
    </row>
    <row r="133" spans="1:6">
      <c t="s" r="A133" s="4">
        <v>294</v>
      </c>
      <c t="n" r="C133" s="9">
        <v>4.5</v>
      </c>
    </row>
    <row r="134" spans="1:6">
      <c t="s" r="A134" s="4">
        <v>295</v>
      </c>
      <c t="n" r="C134" s="9">
        <v>74.5</v>
      </c>
    </row>
    <row r="135" spans="1:6">
      <c t="s" r="A135" s="4">
        <v>296</v>
      </c>
      <c t="n" r="C135" s="5">
        <v>6</v>
      </c>
    </row>
    <row r="136" spans="1:6">
      <c t="s" r="A136" s="4">
        <v>298</v>
      </c>
      <c t="n" r="C136" s="9">
        <v>8.800000000000001</v>
      </c>
    </row>
    <row r="137" spans="1:6">
      <c t="s" r="A137" s="4">
        <v>79</v>
      </c>
      <c t="n" r="C137" s="9">
        <v>-16.9</v>
      </c>
    </row>
    <row r="138" spans="1:6">
      <c t="s" r="A138" s="4">
        <v>300</v>
      </c>
      <c t="n" r="C138" s="9">
        <v>-0.3</v>
      </c>
    </row>
    <row r="139" spans="1:6">
      <c t="s" r="A139" s="4">
        <v>80</v>
      </c>
      <c t="n" r="C139" s="9">
        <v>-4.9</v>
      </c>
    </row>
    <row r="140" spans="1:6">
      <c t="s" r="A140" s="4">
        <v>322</v>
      </c>
      <c t="n" r="C140" s="9">
        <v>-16.2</v>
      </c>
    </row>
    <row r="141" spans="1:6">
      <c t="s" r="A141" s="4">
        <v>302</v>
      </c>
      <c t="n" r="C141" s="9">
        <v>-20.1</v>
      </c>
    </row>
    <row r="142" spans="1:6">
      <c t="s" r="A142" s="4">
        <v>303</v>
      </c>
      <c t="n" r="C142" s="5">
        <v>89</v>
      </c>
    </row>
    <row r="143" spans="1:6">
      <c t="s" r="A143" s="4">
        <v>290</v>
      </c>
      <c t="n" r="C143" s="7">
        <v>111.7</v>
      </c>
    </row>
    <row r="144" spans="1:6">
      <c t="s" r="A144" s="4">
        <v>330</v>
      </c>
    </row>
    <row r="145" spans="1:6">
      <c t="s" r="A145" s="3">
        <v>289</v>
      </c>
    </row>
    <row r="146" spans="1:6">
      <c t="s" r="A146" s="4">
        <v>80</v>
      </c>
      <c t="n" r="D146" s="9">
        <v>-1.1</v>
      </c>
      <c t="n" r="E146" s="9">
        <v>-1.1</v>
      </c>
    </row>
    <row r="147" spans="1:6">
      <c t="s" r="A147" s="4">
        <v>303</v>
      </c>
      <c t="n" r="D147" s="9">
        <v>-1.1</v>
      </c>
      <c t="n" r="E147" s="9">
        <v>-1.1</v>
      </c>
    </row>
    <row r="148" spans="1:6">
      <c t="s" r="A148" s="4">
        <v>290</v>
      </c>
      <c t="n" r="D148" s="7">
        <v>1.1</v>
      </c>
      <c t="n" r="E148" s="7">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s>
  <sheetData>
    <row r="1" spans="1:5">
      <c t="s" r="A1" s="1">
        <v>331</v>
      </c>
      <c t="s" r="B1" s="2">
        <v>25</v>
      </c>
      <c t="s" r="D1" s="2">
        <v>1</v>
      </c>
    </row>
    <row r="2" spans="1:5">
      <c t="s" r="B2" s="2">
        <v>332</v>
      </c>
      <c t="s" r="C2" s="2">
        <v>333</v>
      </c>
      <c t="s" r="D2" s="2">
        <v>334</v>
      </c>
      <c t="s" r="E2" s="2">
        <v>335</v>
      </c>
    </row>
    <row r="3" spans="1:5">
      <c t="s" r="A3" s="3">
        <v>336</v>
      </c>
    </row>
    <row r="4" spans="1:5">
      <c t="s" r="A4" s="4">
        <v>337</v>
      </c>
      <c t="n" r="D4" s="7">
        <v>19.6</v>
      </c>
    </row>
    <row r="5" spans="1:5">
      <c t="s" r="A5" s="3">
        <v>338</v>
      </c>
    </row>
    <row r="6" spans="1:5">
      <c t="s" r="A6" s="4">
        <v>339</v>
      </c>
      <c t="n" r="B6" s="7">
        <v>4.1</v>
      </c>
      <c t="n" r="C6" s="7">
        <v>2.9</v>
      </c>
      <c t="n" r="D6" s="7">
        <v>14.6</v>
      </c>
      <c t="n" r="E6" s="7">
        <v>13.6</v>
      </c>
    </row>
    <row r="7" spans="1:5">
      <c t="s" r="A7" s="4">
        <v>340</v>
      </c>
    </row>
    <row r="8" spans="1:5">
      <c t="s" r="A8" s="3">
        <v>336</v>
      </c>
    </row>
    <row r="9" spans="1:5">
      <c t="s" r="A9" s="4">
        <v>341</v>
      </c>
      <c t="n" r="B9" s="5">
        <v>4204698</v>
      </c>
      <c t="n" r="D9" s="5">
        <v>4204698</v>
      </c>
    </row>
    <row r="10" spans="1:5">
      <c t="s" r="A10" s="4">
        <v>342</v>
      </c>
      <c t="n" r="B10" s="5">
        <v>1588163</v>
      </c>
      <c t="n" r="D10" s="5">
        <v>1588163</v>
      </c>
    </row>
    <row r="11" spans="1:5">
      <c t="s" r="A11" s="4">
        <v>343</v>
      </c>
    </row>
    <row r="12" spans="1:5">
      <c t="s" r="A12" s="3">
        <v>336</v>
      </c>
    </row>
    <row r="13" spans="1:5">
      <c t="s" r="A13" s="4">
        <v>342</v>
      </c>
      <c t="n" r="B13" s="5">
        <v>244764</v>
      </c>
      <c t="n" r="D13" s="5">
        <v>244764</v>
      </c>
    </row>
    <row r="14" spans="1:5">
      <c t="s" r="A14" s="4">
        <v>344</v>
      </c>
    </row>
    <row r="15" spans="1:5">
      <c t="s" r="A15" s="3">
        <v>336</v>
      </c>
    </row>
    <row r="16" spans="1:5">
      <c t="s" r="A16" s="4">
        <v>345</v>
      </c>
      <c t="n" r="D16" s="5">
        <v>316345</v>
      </c>
    </row>
    <row r="17" spans="1:5">
      <c t="s" r="A17" s="4">
        <v>346</v>
      </c>
      <c t="n" r="D17" s="12">
        <v>0.3333</v>
      </c>
    </row>
    <row r="18" spans="1:5">
      <c t="s" r="A18" s="4">
        <v>347</v>
      </c>
      <c t="n" r="D18" s="12">
        <v>0.3333</v>
      </c>
    </row>
    <row r="19" spans="1:5">
      <c t="s" r="A19" s="4">
        <v>348</v>
      </c>
      <c t="n" r="D19" s="12">
        <v>0.3333</v>
      </c>
    </row>
    <row r="20" spans="1:5">
      <c t="s" r="A20" s="4">
        <v>349</v>
      </c>
      <c t="s" r="D20" s="4">
        <v>350</v>
      </c>
    </row>
    <row r="21" spans="1:5">
      <c t="s" r="A21" s="3">
        <v>338</v>
      </c>
    </row>
    <row r="22" spans="1:5">
      <c t="s" r="A22" s="4">
        <v>339</v>
      </c>
      <c t="n" r="B22" s="7">
        <v>1.5</v>
      </c>
      <c t="n" r="C22" s="7">
        <v>0.9</v>
      </c>
      <c t="n" r="D22" s="7">
        <v>3.9</v>
      </c>
      <c t="n" r="E22" s="7">
        <v>3.1</v>
      </c>
    </row>
    <row r="23" spans="1:5">
      <c t="s" r="A23" s="3">
        <v>351</v>
      </c>
    </row>
    <row r="24" spans="1:5">
      <c t="s" r="A24" s="4">
        <v>352</v>
      </c>
      <c t="s" r="D24" s="4">
        <v>353</v>
      </c>
      <c t="s" r="E24" s="4">
        <v>354</v>
      </c>
    </row>
    <row r="25" spans="1:5">
      <c t="s" r="A25" s="4">
        <v>355</v>
      </c>
      <c t="s" r="D25" s="4">
        <v>356</v>
      </c>
      <c t="s" r="E25" s="4">
        <v>357</v>
      </c>
    </row>
    <row r="26" spans="1:5">
      <c t="s" r="A26" s="4">
        <v>358</v>
      </c>
      <c t="s" r="D26" s="4">
        <v>359</v>
      </c>
      <c t="s" r="E26" s="4">
        <v>360</v>
      </c>
    </row>
    <row r="27" spans="1:5">
      <c t="s" r="A27" s="4">
        <v>361</v>
      </c>
      <c t="s" r="D27" s="4">
        <v>362</v>
      </c>
      <c t="s" r="E27" s="4">
        <v>363</v>
      </c>
    </row>
    <row r="28" spans="1:5">
      <c t="s" r="A28" s="4">
        <v>364</v>
      </c>
      <c t="n" r="D28" s="10">
        <v>21.19</v>
      </c>
      <c t="n" r="E28" s="10">
        <v>19.15</v>
      </c>
    </row>
    <row r="29" spans="1:5">
      <c t="s" r="A29" s="4">
        <v>365</v>
      </c>
    </row>
    <row r="30" spans="1:5">
      <c t="s" r="A30" s="3">
        <v>336</v>
      </c>
    </row>
    <row r="31" spans="1:5">
      <c t="s" r="A31" s="4">
        <v>366</v>
      </c>
      <c t="n" r="D31" s="5">
        <v>58040</v>
      </c>
    </row>
    <row r="32" spans="1:5">
      <c t="s" r="A32" s="4">
        <v>367</v>
      </c>
    </row>
    <row r="33" spans="1:5">
      <c t="s" r="A33" s="3">
        <v>336</v>
      </c>
    </row>
    <row r="34" spans="1:5">
      <c t="s" r="A34" s="4">
        <v>342</v>
      </c>
      <c t="n" r="B34" s="5">
        <v>14764</v>
      </c>
      <c t="n" r="D34" s="5">
        <v>14764</v>
      </c>
    </row>
    <row r="35" spans="1:5">
      <c t="s" r="A35" s="4">
        <v>368</v>
      </c>
    </row>
    <row r="36" spans="1:5">
      <c t="s" r="A36" s="3">
        <v>336</v>
      </c>
    </row>
    <row r="37" spans="1:5">
      <c t="s" r="A37" s="4">
        <v>366</v>
      </c>
      <c t="n" r="D37" s="5">
        <v>58040</v>
      </c>
    </row>
    <row r="38" spans="1:5">
      <c t="s" r="A38" s="4">
        <v>369</v>
      </c>
    </row>
    <row r="39" spans="1:5">
      <c t="s" r="A39" s="3">
        <v>336</v>
      </c>
    </row>
    <row r="40" spans="1:5">
      <c t="s" r="A40" s="4">
        <v>366</v>
      </c>
      <c t="n" r="D40" s="5">
        <v>11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t="s" r="A1" s="1">
        <v>370</v>
      </c>
      <c t="s" r="B1" s="2">
        <v>1</v>
      </c>
      <c t="s" r="C1" s="2">
        <v>168</v>
      </c>
    </row>
    <row r="2" spans="1:4">
      <c t="s" r="B2" s="2">
        <v>2</v>
      </c>
      <c t="s" r="C2" s="2">
        <v>62</v>
      </c>
      <c t="s" r="D2" s="2">
        <v>371</v>
      </c>
    </row>
    <row r="3" spans="1:4">
      <c t="s" r="A3" s="4">
        <v>365</v>
      </c>
    </row>
    <row r="4" spans="1:4">
      <c t="s" r="A4" s="3">
        <v>336</v>
      </c>
    </row>
    <row r="5" spans="1:4">
      <c t="s" r="A5" s="4">
        <v>372</v>
      </c>
      <c t="s" r="B5" s="4">
        <v>373</v>
      </c>
    </row>
    <row r="6" spans="1:4">
      <c t="s" r="A6" s="4">
        <v>369</v>
      </c>
    </row>
    <row r="7" spans="1:4">
      <c t="s" r="A7" s="3">
        <v>368</v>
      </c>
    </row>
    <row r="8" spans="1:4">
      <c t="s" r="A8" s="4">
        <v>374</v>
      </c>
      <c t="n" r="D8" s="10">
        <v>90.54000000000001</v>
      </c>
    </row>
    <row r="9" spans="1:4">
      <c t="s" r="A9" s="4">
        <v>368</v>
      </c>
    </row>
    <row r="10" spans="1:4">
      <c t="s" r="A10" s="3">
        <v>336</v>
      </c>
    </row>
    <row r="11" spans="1:4">
      <c t="s" r="A11" s="4">
        <v>372</v>
      </c>
      <c t="s" r="B11" s="4">
        <v>373</v>
      </c>
    </row>
    <row r="12" spans="1:4">
      <c t="s" r="A12" s="4">
        <v>147</v>
      </c>
    </row>
    <row r="13" spans="1:4">
      <c t="s" r="A13" s="3">
        <v>368</v>
      </c>
    </row>
    <row r="14" spans="1:4">
      <c t="s" r="A14" s="4">
        <v>375</v>
      </c>
      <c t="n" r="B14" s="5">
        <v>237261</v>
      </c>
      <c t="n" r="C14" s="5">
        <v>2280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376</v>
      </c>
      <c t="s" r="B1" s="2">
        <v>25</v>
      </c>
      <c t="s" r="C1" s="2">
        <v>1</v>
      </c>
    </row>
    <row r="2" spans="1:4">
      <c t="s" r="B2" s="2">
        <v>195</v>
      </c>
      <c t="s" r="C2" s="2">
        <v>2</v>
      </c>
      <c t="s" r="D2" s="2">
        <v>26</v>
      </c>
    </row>
    <row r="3" spans="1:4">
      <c t="s" r="A3" s="3">
        <v>377</v>
      </c>
    </row>
    <row r="4" spans="1:4">
      <c t="s" r="A4" s="4">
        <v>378</v>
      </c>
      <c t="s" r="C4" s="4">
        <v>379</v>
      </c>
      <c t="s" r="D4" s="4">
        <v>380</v>
      </c>
    </row>
    <row r="5" spans="1:4">
      <c t="s" r="A5" s="4">
        <v>381</v>
      </c>
      <c t="s" r="C5" s="4">
        <v>382</v>
      </c>
    </row>
    <row r="6" spans="1:4">
      <c t="s" r="A6" s="4">
        <v>383</v>
      </c>
      <c t="n" r="B6" s="8">
        <v>2</v>
      </c>
      <c t="n" r="C6" s="7">
        <v>-3.3</v>
      </c>
      <c t="n" r="D6" s="7">
        <v>0.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25</v>
      </c>
      <c t="s" r="D1" s="2">
        <v>1</v>
      </c>
    </row>
    <row r="2" spans="1:5">
      <c t="s" r="B2" s="2">
        <v>2</v>
      </c>
      <c t="s" r="C2" s="2">
        <v>26</v>
      </c>
      <c t="s" r="D2" s="2">
        <v>2</v>
      </c>
      <c t="s" r="E2" s="2">
        <v>26</v>
      </c>
    </row>
    <row r="3" spans="1:5">
      <c t="s" r="A3" s="3">
        <v>385</v>
      </c>
    </row>
    <row r="4" spans="1:5">
      <c t="s" r="A4" s="4">
        <v>38</v>
      </c>
      <c t="n" r="B4" s="7">
        <v>103.6</v>
      </c>
      <c t="n" r="C4" s="7">
        <v>86.3</v>
      </c>
      <c t="n" r="D4" s="7">
        <v>237.9</v>
      </c>
      <c t="n" r="E4" s="7">
        <v>198.4</v>
      </c>
    </row>
    <row r="5" spans="1:5">
      <c t="s" r="A5" s="4">
        <v>386</v>
      </c>
      <c t="n" r="B5" s="9">
        <v>-19.6</v>
      </c>
      <c t="n" r="C5" s="9">
        <v>-16.2</v>
      </c>
      <c t="n" r="D5" s="9">
        <v>-52.7</v>
      </c>
      <c t="n" r="E5" s="5">
        <v>-45</v>
      </c>
    </row>
    <row r="6" spans="1:5">
      <c t="s" r="A6" s="4">
        <v>387</v>
      </c>
      <c t="n" r="B6" s="8">
        <v>84</v>
      </c>
      <c t="n" r="C6" s="7">
        <v>70.09999999999999</v>
      </c>
      <c t="n" r="D6" s="7">
        <v>185.2</v>
      </c>
      <c t="n" r="E6" s="7">
        <v>153.4</v>
      </c>
    </row>
    <row r="7" spans="1:5">
      <c t="s" r="A7" s="4">
        <v>388</v>
      </c>
      <c t="s" r="B7" s="4">
        <v>389</v>
      </c>
      <c t="s" r="C7" s="4">
        <v>389</v>
      </c>
      <c t="s" r="D7" s="4">
        <v>389</v>
      </c>
      <c t="s" r="E7" s="4">
        <v>389</v>
      </c>
    </row>
    <row r="8" spans="1:5">
      <c t="s" r="A8" s="4">
        <v>390</v>
      </c>
      <c t="n" r="B8" s="7">
        <v>83.59999999999999</v>
      </c>
      <c t="n" r="C8" s="7">
        <v>69.7</v>
      </c>
      <c t="n" r="D8" s="7">
        <v>184.3</v>
      </c>
      <c t="n" r="E8" s="7">
        <v>152.6</v>
      </c>
    </row>
    <row r="9" spans="1:5">
      <c t="s" r="A9" s="4">
        <v>391</v>
      </c>
      <c t="n" r="B9" s="9">
        <v>19.5</v>
      </c>
      <c t="n" r="C9" s="5">
        <v>16</v>
      </c>
      <c t="n" r="D9" s="5">
        <v>52</v>
      </c>
      <c t="n" r="E9" s="9">
        <v>44.2</v>
      </c>
    </row>
    <row r="10" spans="1:5">
      <c t="s" r="A10" s="4">
        <v>392</v>
      </c>
      <c t="n" r="B10" s="7">
        <v>103.1</v>
      </c>
      <c t="n" r="C10" s="7">
        <v>85.7</v>
      </c>
      <c t="n" r="D10" s="7">
        <v>236.3</v>
      </c>
      <c t="n" r="E10" s="7">
        <v>196.8</v>
      </c>
    </row>
    <row r="11" spans="1:5">
      <c t="s" r="A11" s="3">
        <v>393</v>
      </c>
    </row>
    <row r="12" spans="1:5">
      <c t="s" r="A12" s="4">
        <v>394</v>
      </c>
      <c t="n" r="B12" s="5">
        <v>64970</v>
      </c>
      <c t="n" r="C12" s="5">
        <v>64149</v>
      </c>
      <c t="n" r="D12" s="5">
        <v>64952</v>
      </c>
      <c t="n" r="E12" s="5">
        <v>64043</v>
      </c>
    </row>
    <row r="13" spans="1:5">
      <c t="s" r="A13" s="3">
        <v>395</v>
      </c>
    </row>
    <row r="14" spans="1:5">
      <c t="s" r="A14" s="4">
        <v>396</v>
      </c>
      <c t="n" r="B14" s="5">
        <v>348</v>
      </c>
      <c t="n" r="C14" s="5">
        <v>306</v>
      </c>
      <c t="n" r="D14" s="5">
        <v>348</v>
      </c>
      <c t="n" r="E14" s="5">
        <v>306</v>
      </c>
    </row>
    <row r="15" spans="1:5">
      <c t="s" r="A15" s="4">
        <v>397</v>
      </c>
      <c t="n" r="B15" s="5">
        <v>669</v>
      </c>
      <c t="n" r="C15" s="5">
        <v>992</v>
      </c>
      <c t="n" r="D15" s="5">
        <v>752</v>
      </c>
      <c t="n" r="E15" s="5">
        <v>966</v>
      </c>
    </row>
    <row r="16" spans="1:5">
      <c t="s" r="A16" s="4">
        <v>398</v>
      </c>
      <c t="n" r="B16" s="5">
        <v>65987</v>
      </c>
      <c t="n" r="C16" s="5">
        <v>65447</v>
      </c>
      <c t="n" r="D16" s="5">
        <v>66052</v>
      </c>
      <c t="n" r="E16" s="5">
        <v>65315</v>
      </c>
    </row>
    <row r="17" spans="1:5">
      <c t="s" r="A17" s="3">
        <v>399</v>
      </c>
    </row>
    <row r="18" spans="1:5">
      <c t="s" r="A18" s="4">
        <v>400</v>
      </c>
      <c t="n" r="B18" s="10">
        <v>1.59</v>
      </c>
      <c t="n" r="C18" s="10">
        <v>1.34</v>
      </c>
      <c t="n" r="D18" s="10">
        <v>3.64</v>
      </c>
      <c t="n" r="E18" s="10">
        <v>3.07</v>
      </c>
    </row>
    <row r="19" spans="1:5">
      <c t="s" r="A19" s="4">
        <v>401</v>
      </c>
      <c t="n" r="B19" s="10">
        <v>1.56</v>
      </c>
      <c t="n" r="C19" s="10">
        <v>1.31</v>
      </c>
      <c t="n" r="D19" s="10">
        <v>3.58</v>
      </c>
      <c t="n" r="E19" s="10">
        <v>3.01</v>
      </c>
    </row>
    <row r="20" spans="1:5">
      <c t="s" r="A20" s="4">
        <v>402</v>
      </c>
      <c t="n" r="B20" s="5">
        <v>64970</v>
      </c>
      <c t="n" r="C20" s="5">
        <v>64149</v>
      </c>
      <c t="n" r="D20" s="5">
        <v>64952</v>
      </c>
      <c t="n" r="E20" s="5">
        <v>64043</v>
      </c>
    </row>
    <row r="21" spans="1:5">
      <c t="s" r="A21" s="4">
        <v>403</v>
      </c>
      <c t="n" r="B21" s="5">
        <v>65304</v>
      </c>
      <c t="n" r="C21" s="5">
        <v>64492</v>
      </c>
      <c t="n" r="D21" s="5">
        <v>65286</v>
      </c>
      <c t="n" r="E21" s="5">
        <v>64386</v>
      </c>
    </row>
    <row r="22" spans="1:5">
      <c t="s" r="A22" s="4">
        <v>388</v>
      </c>
      <c t="s" r="B22" s="4">
        <v>389</v>
      </c>
      <c t="s" r="C22" s="4">
        <v>389</v>
      </c>
      <c t="s" r="D22" s="4">
        <v>389</v>
      </c>
      <c t="s" r="E22" s="4">
        <v>389</v>
      </c>
    </row>
    <row r="23" spans="1:5">
      <c t="s" r="A23" s="3">
        <v>404</v>
      </c>
    </row>
    <row r="24" spans="1:5">
      <c t="s" r="A24" s="4">
        <v>405</v>
      </c>
      <c t="n" r="C24" s="8">
        <v>1</v>
      </c>
    </row>
    <row r="25" spans="1:5">
      <c t="s" r="A25" s="4">
        <v>406</v>
      </c>
      <c t="n" r="B25" s="7">
        <v>103.1</v>
      </c>
      <c t="n" r="C25" s="7">
        <v>86.7</v>
      </c>
      <c t="n" r="D25" s="7">
        <v>236.3</v>
      </c>
      <c t="n" r="E25" s="7">
        <v>19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7</v>
      </c>
      <c t="s" r="B1" s="2">
        <v>2</v>
      </c>
      <c t="s" r="C1" s="2">
        <v>62</v>
      </c>
    </row>
    <row r="2" spans="1:3">
      <c t="s" r="A2" s="3">
        <v>121</v>
      </c>
    </row>
    <row r="3" spans="1:3">
      <c t="s" r="A3" s="4">
        <v>408</v>
      </c>
      <c t="n" r="B3" s="7">
        <v>212.4</v>
      </c>
      <c t="n" r="C3" s="7">
        <v>188.1</v>
      </c>
    </row>
    <row r="4" spans="1:3">
      <c t="s" r="A4" s="4">
        <v>409</v>
      </c>
      <c t="n" r="B4" s="9">
        <v>62.5</v>
      </c>
      <c t="n" r="C4" s="9">
        <v>45.3</v>
      </c>
    </row>
    <row r="5" spans="1:3">
      <c t="s" r="A5" s="4">
        <v>410</v>
      </c>
      <c t="n" r="B5" s="9">
        <v>139.1</v>
      </c>
      <c t="n" r="C5" s="9">
        <v>132.2</v>
      </c>
    </row>
    <row r="6" spans="1:3">
      <c t="s" r="A6" s="4">
        <v>411</v>
      </c>
      <c t="n" r="B6" s="9">
        <v>-30.2</v>
      </c>
      <c t="n" r="C6" s="9">
        <v>-26.5</v>
      </c>
    </row>
    <row r="7" spans="1:3">
      <c t="s" r="A7" s="4">
        <v>121</v>
      </c>
      <c t="n" r="B7" s="7">
        <v>383.8</v>
      </c>
      <c t="n" r="C7" s="7">
        <v>33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12</v>
      </c>
      <c t="s" r="B1" s="2">
        <v>2</v>
      </c>
      <c t="s" r="C1" s="2">
        <v>62</v>
      </c>
    </row>
    <row r="2" spans="1:3">
      <c t="s" r="A2" s="3">
        <v>187</v>
      </c>
    </row>
    <row r="3" spans="1:3">
      <c t="s" r="A3" s="4">
        <v>413</v>
      </c>
      <c t="n" r="B3" s="8">
        <v>1134</v>
      </c>
      <c t="n" r="C3" s="8">
        <v>1061</v>
      </c>
    </row>
    <row r="4" spans="1:3">
      <c t="s" r="A4" s="4">
        <v>414</v>
      </c>
      <c t="n" r="B4" s="5">
        <v>-554</v>
      </c>
      <c t="n" r="C4" s="9">
        <v>-513.7</v>
      </c>
    </row>
    <row r="5" spans="1:3">
      <c t="s" r="A5" s="4">
        <v>415</v>
      </c>
      <c t="n" r="B5" s="5">
        <v>580</v>
      </c>
      <c t="n" r="C5" s="9">
        <v>547.3</v>
      </c>
    </row>
    <row r="6" spans="1:3">
      <c t="s" r="A6" s="4">
        <v>416</v>
      </c>
    </row>
    <row r="7" spans="1:3">
      <c t="s" r="A7" s="3">
        <v>187</v>
      </c>
    </row>
    <row r="8" spans="1:3">
      <c t="s" r="A8" s="4">
        <v>413</v>
      </c>
      <c t="n" r="B8" s="9">
        <v>59.2</v>
      </c>
      <c t="n" r="C8" s="9">
        <v>37.1</v>
      </c>
    </row>
    <row r="9" spans="1:3">
      <c t="s" r="A9" s="4">
        <v>417</v>
      </c>
    </row>
    <row r="10" spans="1:3">
      <c t="s" r="A10" s="3">
        <v>187</v>
      </c>
    </row>
    <row r="11" spans="1:3">
      <c t="s" r="A11" s="4">
        <v>413</v>
      </c>
      <c t="n" r="B11" s="9">
        <v>317.5</v>
      </c>
      <c t="n" r="C11" s="9">
        <v>284.6</v>
      </c>
    </row>
    <row r="12" spans="1:3">
      <c t="s" r="A12" s="4">
        <v>418</v>
      </c>
    </row>
    <row r="13" spans="1:3">
      <c t="s" r="A13" s="3">
        <v>187</v>
      </c>
    </row>
    <row r="14" spans="1:3">
      <c t="s" r="A14" s="4">
        <v>413</v>
      </c>
      <c t="n" r="B14" s="9">
        <v>725.8</v>
      </c>
      <c t="n" r="C14" s="9">
        <v>690.7</v>
      </c>
    </row>
    <row r="15" spans="1:3">
      <c t="s" r="A15" s="4">
        <v>419</v>
      </c>
    </row>
    <row r="16" spans="1:3">
      <c t="s" r="A16" s="3">
        <v>187</v>
      </c>
    </row>
    <row r="17" spans="1:3">
      <c t="s" r="A17" s="4">
        <v>413</v>
      </c>
      <c t="n" r="B17" s="7">
        <v>31.5</v>
      </c>
      <c t="n" r="C17" s="7">
        <v>4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1"/>
    <col customWidth="1" max="2" min="2" width="21"/>
  </cols>
  <sheetData>
    <row r="1" spans="1:2">
      <c t="s" r="A1" s="1">
        <v>420</v>
      </c>
      <c t="s" r="B1" s="2">
        <v>1</v>
      </c>
    </row>
    <row r="2" spans="1:2">
      <c t="s" r="B2" s="2">
        <v>421</v>
      </c>
    </row>
    <row r="3" spans="1:2">
      <c t="s" r="A3" s="3">
        <v>422</v>
      </c>
    </row>
    <row r="4" spans="1:2">
      <c t="s" r="A4" s="4">
        <v>423</v>
      </c>
      <c t="n" r="B4" s="7">
        <v>964.5</v>
      </c>
    </row>
    <row r="5" spans="1:2">
      <c t="s" r="A5" s="4">
        <v>424</v>
      </c>
      <c t="n" r="B5" s="9">
        <v>175.7</v>
      </c>
    </row>
    <row r="6" spans="1:2">
      <c t="s" r="A6" s="4">
        <v>291</v>
      </c>
      <c t="n" r="B6" s="9">
        <v>1.6</v>
      </c>
    </row>
    <row r="7" spans="1:2">
      <c t="s" r="A7" s="4">
        <v>425</v>
      </c>
      <c t="n" r="B7" s="9">
        <v>-4.6</v>
      </c>
    </row>
    <row r="8" spans="1:2">
      <c t="s" r="A8" s="4">
        <v>426</v>
      </c>
      <c t="n" r="B8" s="9">
        <v>1137.2</v>
      </c>
    </row>
    <row r="9" spans="1:2">
      <c t="s" r="A9" s="4">
        <v>262</v>
      </c>
    </row>
    <row r="10" spans="1:2">
      <c t="s" r="A10" s="3">
        <v>422</v>
      </c>
    </row>
    <row r="11" spans="1:2">
      <c t="s" r="A11" s="4">
        <v>423</v>
      </c>
      <c t="n" r="B11" s="9">
        <v>123.3</v>
      </c>
    </row>
    <row r="12" spans="1:2">
      <c t="s" r="A12" s="4">
        <v>425</v>
      </c>
      <c t="n" r="B12" s="9">
        <v>-3.4</v>
      </c>
    </row>
    <row r="13" spans="1:2">
      <c t="s" r="A13" s="4">
        <v>426</v>
      </c>
      <c t="n" r="B13" s="9">
        <v>119.9</v>
      </c>
    </row>
    <row r="14" spans="1:2">
      <c t="s" r="A14" s="4">
        <v>263</v>
      </c>
    </row>
    <row r="15" spans="1:2">
      <c t="s" r="A15" s="3">
        <v>422</v>
      </c>
    </row>
    <row r="16" spans="1:2">
      <c t="s" r="A16" s="4">
        <v>423</v>
      </c>
      <c t="n" r="B16" s="9">
        <v>554.3</v>
      </c>
    </row>
    <row r="17" spans="1:2">
      <c t="s" r="A17" s="4">
        <v>291</v>
      </c>
      <c t="n" r="B17" s="9">
        <v>1.1</v>
      </c>
    </row>
    <row r="18" spans="1:2">
      <c t="s" r="A18" s="4">
        <v>426</v>
      </c>
      <c t="n" r="B18" s="9">
        <v>555.4</v>
      </c>
    </row>
    <row r="19" spans="1:2">
      <c t="s" r="A19" s="4">
        <v>264</v>
      </c>
    </row>
    <row r="20" spans="1:2">
      <c t="s" r="A20" s="3">
        <v>422</v>
      </c>
    </row>
    <row r="21" spans="1:2">
      <c t="s" r="A21" s="4">
        <v>424</v>
      </c>
      <c t="n" r="B21" s="9">
        <v>175.7</v>
      </c>
    </row>
    <row r="22" spans="1:2">
      <c t="s" r="A22" s="4">
        <v>291</v>
      </c>
      <c t="n" r="B22" s="9">
        <v>0.5</v>
      </c>
    </row>
    <row r="23" spans="1:2">
      <c t="s" r="A23" s="4">
        <v>425</v>
      </c>
      <c t="n" r="B23" s="9">
        <v>-1.2</v>
      </c>
    </row>
    <row r="24" spans="1:2">
      <c t="s" r="A24" s="4">
        <v>426</v>
      </c>
      <c t="n" r="B24" s="5">
        <v>175</v>
      </c>
    </row>
    <row r="25" spans="1:2">
      <c t="s" r="A25" s="4">
        <v>265</v>
      </c>
    </row>
    <row r="26" spans="1:2">
      <c t="s" r="A26" s="3">
        <v>422</v>
      </c>
    </row>
    <row r="27" spans="1:2">
      <c t="s" r="A27" s="4">
        <v>423</v>
      </c>
      <c t="n" r="B27" s="9">
        <v>226.6</v>
      </c>
    </row>
    <row r="28" spans="1:2">
      <c t="s" r="A28" s="4">
        <v>426</v>
      </c>
      <c t="n" r="B28" s="9">
        <v>226.6</v>
      </c>
    </row>
    <row r="29" spans="1:2">
      <c t="s" r="A29" s="4">
        <v>266</v>
      </c>
    </row>
    <row r="30" spans="1:2">
      <c t="s" r="A30" s="3">
        <v>422</v>
      </c>
    </row>
    <row r="31" spans="1:2">
      <c t="s" r="A31" s="4">
        <v>423</v>
      </c>
      <c t="n" r="B31" s="9">
        <v>60.3</v>
      </c>
    </row>
    <row r="32" spans="1:2">
      <c t="s" r="A32" s="4">
        <v>426</v>
      </c>
      <c t="n" r="B32" s="7">
        <v>6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27</v>
      </c>
      <c t="s" r="B1" s="2">
        <v>2</v>
      </c>
      <c t="s" r="C1" s="2">
        <v>62</v>
      </c>
    </row>
    <row r="2" spans="1:3">
      <c t="s" r="A2" s="3">
        <v>428</v>
      </c>
    </row>
    <row r="3" spans="1:3">
      <c t="s" r="A3" s="4">
        <v>429</v>
      </c>
      <c t="n" r="B3" s="7">
        <v>1117.9</v>
      </c>
      <c t="n" r="C3" s="7">
        <v>783.9</v>
      </c>
    </row>
    <row r="4" spans="1:3">
      <c t="s" r="A4" s="4">
        <v>430</v>
      </c>
      <c t="n" r="B4" s="9">
        <v>-211.8</v>
      </c>
      <c t="n" r="C4" s="9">
        <v>-172.2</v>
      </c>
    </row>
    <row r="5" spans="1:3">
      <c t="s" r="A5" s="4">
        <v>428</v>
      </c>
      <c t="n" r="B5" s="9">
        <v>906.1</v>
      </c>
      <c t="n" r="C5" s="9">
        <v>611.7</v>
      </c>
    </row>
    <row r="6" spans="1:3">
      <c t="s" r="A6" s="3">
        <v>431</v>
      </c>
    </row>
    <row r="7" spans="1:3">
      <c t="s" r="A7" s="4">
        <v>432</v>
      </c>
      <c t="n" r="B7" s="5">
        <v>15</v>
      </c>
    </row>
    <row r="8" spans="1:3">
      <c t="n" r="A8" s="5">
        <v>2016</v>
      </c>
      <c t="n" r="B8" s="9">
        <v>58.8</v>
      </c>
    </row>
    <row r="9" spans="1:3">
      <c t="n" r="A9" s="5">
        <v>2017</v>
      </c>
      <c t="n" r="B9" s="5">
        <v>58</v>
      </c>
    </row>
    <row r="10" spans="1:3">
      <c t="n" r="A10" s="5">
        <v>2018</v>
      </c>
      <c t="n" r="B10" s="5">
        <v>58</v>
      </c>
    </row>
    <row r="11" spans="1:3">
      <c t="n" r="A11" s="5">
        <v>2019</v>
      </c>
      <c t="n" r="B11" s="9">
        <v>57.9</v>
      </c>
    </row>
    <row r="12" spans="1:3">
      <c t="s" r="A12" s="4">
        <v>433</v>
      </c>
    </row>
    <row r="13" spans="1:3">
      <c t="s" r="A13" s="3">
        <v>434</v>
      </c>
    </row>
    <row r="14" spans="1:3">
      <c t="s" r="A14" s="4">
        <v>435</v>
      </c>
      <c t="n" r="B14" s="9">
        <v>246.1</v>
      </c>
      <c t="n" r="C14" s="9">
        <v>122.1</v>
      </c>
    </row>
    <row r="15" spans="1:3">
      <c t="s" r="A15" s="4">
        <v>436</v>
      </c>
      <c t="n" r="B15" s="9">
        <v>246.1</v>
      </c>
      <c t="n" r="C15" s="9">
        <v>122.1</v>
      </c>
    </row>
    <row r="16" spans="1:3">
      <c t="s" r="A16" s="4">
        <v>437</v>
      </c>
    </row>
    <row r="17" spans="1:3">
      <c t="s" r="A17" s="3">
        <v>438</v>
      </c>
    </row>
    <row r="18" spans="1:3">
      <c t="s" r="A18" s="4">
        <v>435</v>
      </c>
      <c t="n" r="B18" s="9">
        <v>174.5</v>
      </c>
      <c t="n" r="C18" s="9">
        <v>146.6</v>
      </c>
    </row>
    <row r="19" spans="1:3">
      <c t="s" r="A19" s="4">
        <v>439</v>
      </c>
      <c t="n" r="B19" s="9">
        <v>-48.3</v>
      </c>
      <c t="n" r="C19" s="9">
        <v>-37.8</v>
      </c>
    </row>
    <row r="20" spans="1:3">
      <c t="s" r="A20" s="4">
        <v>436</v>
      </c>
      <c t="n" r="B20" s="9">
        <v>126.2</v>
      </c>
      <c t="n" r="C20" s="9">
        <v>108.8</v>
      </c>
    </row>
    <row r="21" spans="1:3">
      <c t="s" r="A21" s="4">
        <v>440</v>
      </c>
    </row>
    <row r="22" spans="1:3">
      <c t="s" r="A22" s="3">
        <v>438</v>
      </c>
    </row>
    <row r="23" spans="1:3">
      <c t="s" r="A23" s="4">
        <v>435</v>
      </c>
      <c t="n" r="B23" s="9">
        <v>676.6</v>
      </c>
      <c t="n" r="C23" s="9">
        <v>494.6</v>
      </c>
    </row>
    <row r="24" spans="1:3">
      <c t="s" r="A24" s="4">
        <v>439</v>
      </c>
      <c t="n" r="B24" s="9">
        <v>-150.4</v>
      </c>
      <c t="n" r="C24" s="9">
        <v>-122.3</v>
      </c>
    </row>
    <row r="25" spans="1:3">
      <c t="s" r="A25" s="4">
        <v>436</v>
      </c>
      <c t="n" r="B25" s="9">
        <v>526.2</v>
      </c>
      <c t="n" r="C25" s="9">
        <v>372.3</v>
      </c>
    </row>
    <row r="26" spans="1:3">
      <c t="s" r="A26" s="4">
        <v>441</v>
      </c>
    </row>
    <row r="27" spans="1:3">
      <c t="s" r="A27" s="3">
        <v>438</v>
      </c>
    </row>
    <row r="28" spans="1:3">
      <c t="s" r="A28" s="4">
        <v>435</v>
      </c>
      <c t="n" r="B28" s="9">
        <v>20.7</v>
      </c>
      <c t="n" r="C28" s="9">
        <v>20.6</v>
      </c>
    </row>
    <row r="29" spans="1:3">
      <c t="s" r="A29" s="4">
        <v>439</v>
      </c>
      <c t="n" r="B29" s="9">
        <v>-13.1</v>
      </c>
      <c t="n" r="C29" s="9">
        <v>-12.1</v>
      </c>
    </row>
    <row r="30" spans="1:3">
      <c t="s" r="A30" s="4">
        <v>436</v>
      </c>
      <c t="n" r="B30" s="7">
        <v>7.6</v>
      </c>
      <c t="n" r="C30" s="7">
        <v>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26</v>
      </c>
    </row>
    <row r="3" spans="1:3">
      <c t="s" r="A3" s="3">
        <v>111</v>
      </c>
    </row>
    <row r="4" spans="1:3">
      <c t="s" r="A4" s="4">
        <v>43</v>
      </c>
      <c t="n" r="B4" s="7">
        <v>237.9</v>
      </c>
      <c t="n" r="C4" s="7">
        <v>198.4</v>
      </c>
    </row>
    <row r="5" spans="1:3">
      <c t="s" r="A5" s="3">
        <v>112</v>
      </c>
    </row>
    <row r="6" spans="1:3">
      <c t="s" r="A6" s="4">
        <v>113</v>
      </c>
      <c t="n" r="B6" s="9">
        <v>54.6</v>
      </c>
      <c t="n" r="C6" s="9">
        <v>47.4</v>
      </c>
    </row>
    <row r="7" spans="1:3">
      <c t="s" r="A7" s="4">
        <v>114</v>
      </c>
      <c t="n" r="B7" s="9">
        <v>40.8</v>
      </c>
      <c t="n" r="C7" s="9">
        <v>28.4</v>
      </c>
    </row>
    <row r="8" spans="1:3">
      <c t="s" r="A8" s="4">
        <v>115</v>
      </c>
      <c t="n" r="B8" s="5">
        <v>1</v>
      </c>
      <c t="n" r="C8" s="9">
        <v>10.3</v>
      </c>
    </row>
    <row r="9" spans="1:3">
      <c t="s" r="A9" s="4">
        <v>116</v>
      </c>
      <c t="n" r="B9" s="9">
        <v>0.4</v>
      </c>
      <c t="n" r="C9" s="9">
        <v>-1.9</v>
      </c>
    </row>
    <row r="10" spans="1:3">
      <c t="s" r="A10" s="4">
        <v>117</v>
      </c>
      <c t="n" r="B10" s="9">
        <v>2.3</v>
      </c>
      <c t="n" r="C10" s="9">
        <v>-0.7</v>
      </c>
    </row>
    <row r="11" spans="1:3">
      <c t="s" r="A11" s="4">
        <v>118</v>
      </c>
      <c t="n" r="B11" s="9">
        <v>0.2</v>
      </c>
      <c t="n" r="C11" s="9">
        <v>-0.3</v>
      </c>
    </row>
    <row r="12" spans="1:3">
      <c t="s" r="A12" s="3">
        <v>119</v>
      </c>
    </row>
    <row r="13" spans="1:3">
      <c t="s" r="A13" s="4">
        <v>120</v>
      </c>
      <c t="n" r="B13" s="9">
        <v>-108.3</v>
      </c>
      <c t="n" r="C13" s="9">
        <v>-152.5</v>
      </c>
    </row>
    <row r="14" spans="1:3">
      <c t="s" r="A14" s="4">
        <v>121</v>
      </c>
      <c t="n" r="B14" s="9">
        <v>-6.5</v>
      </c>
      <c t="n" r="C14" s="9">
        <v>-38.1</v>
      </c>
    </row>
    <row r="15" spans="1:3">
      <c t="s" r="A15" s="4">
        <v>122</v>
      </c>
      <c t="n" r="B15" s="9">
        <v>0.6</v>
      </c>
      <c t="n" r="C15" s="9">
        <v>-2.4</v>
      </c>
    </row>
    <row r="16" spans="1:3">
      <c t="s" r="A16" s="4">
        <v>79</v>
      </c>
      <c t="n" r="B16" s="9">
        <v>49.4</v>
      </c>
      <c t="n" r="C16" s="9">
        <v>57.8</v>
      </c>
    </row>
    <row r="17" spans="1:3">
      <c t="s" r="A17" s="4">
        <v>123</v>
      </c>
      <c t="n" r="B17" s="9">
        <v>77.40000000000001</v>
      </c>
      <c t="n" r="C17" s="5">
        <v>16</v>
      </c>
    </row>
    <row r="18" spans="1:3">
      <c t="s" r="A18" s="4">
        <v>124</v>
      </c>
      <c t="n" r="B18" s="9">
        <v>1.9</v>
      </c>
      <c t="n" r="C18" s="9">
        <v>3.1</v>
      </c>
    </row>
    <row r="19" spans="1:3">
      <c t="s" r="A19" s="4">
        <v>125</v>
      </c>
      <c t="n" r="B19" s="9">
        <v>1.2</v>
      </c>
      <c t="n" r="C19" s="9">
        <v>-0.8</v>
      </c>
    </row>
    <row r="20" spans="1:3">
      <c t="s" r="A20" s="4">
        <v>126</v>
      </c>
      <c t="n" r="B20" s="9">
        <v>352.9</v>
      </c>
      <c t="n" r="C20" s="9">
        <v>164.7</v>
      </c>
    </row>
    <row r="21" spans="1:3">
      <c t="s" r="A21" s="3">
        <v>127</v>
      </c>
    </row>
    <row r="22" spans="1:3">
      <c t="s" r="A22" s="4">
        <v>128</v>
      </c>
      <c t="n" r="B22" s="9">
        <v>-48.7</v>
      </c>
      <c t="n" r="C22" s="9">
        <v>-93.09999999999999</v>
      </c>
    </row>
    <row r="23" spans="1:3">
      <c t="s" r="A23" s="4">
        <v>129</v>
      </c>
      <c t="n" r="B23" s="9">
        <v>-598.9</v>
      </c>
    </row>
    <row r="24" spans="1:3">
      <c t="s" r="A24" s="4">
        <v>130</v>
      </c>
      <c t="n" r="B24" s="9">
        <v>0.1</v>
      </c>
      <c t="n" r="C24" s="9">
        <v>2.7</v>
      </c>
    </row>
    <row r="25" spans="1:3">
      <c t="s" r="A25" s="4">
        <v>131</v>
      </c>
      <c t="n" r="C25" s="9">
        <v>9.699999999999999</v>
      </c>
    </row>
    <row r="26" spans="1:3">
      <c t="s" r="A26" s="4">
        <v>132</v>
      </c>
      <c t="n" r="B26" s="9">
        <v>-647.5</v>
      </c>
      <c t="n" r="C26" s="9">
        <v>-80.7</v>
      </c>
    </row>
    <row r="27" spans="1:3">
      <c t="s" r="A27" s="3">
        <v>133</v>
      </c>
    </row>
    <row r="28" spans="1:3">
      <c t="s" r="A28" s="4">
        <v>134</v>
      </c>
      <c t="n" r="B28" s="9">
        <v>-1.4</v>
      </c>
    </row>
    <row r="29" spans="1:3">
      <c t="s" r="A29" s="4">
        <v>135</v>
      </c>
      <c t="n" r="B29" s="9">
        <v>-1.5</v>
      </c>
    </row>
    <row r="30" spans="1:3">
      <c t="s" r="A30" s="4">
        <v>136</v>
      </c>
      <c t="n" r="B30" s="9">
        <v>-52.7</v>
      </c>
      <c t="n" r="C30" s="5">
        <v>-45</v>
      </c>
    </row>
    <row r="31" spans="1:3">
      <c t="s" r="A31" s="4">
        <v>137</v>
      </c>
      <c t="n" r="B31" s="9">
        <v>35.2</v>
      </c>
      <c t="n" r="C31" s="9">
        <v>12.7</v>
      </c>
    </row>
    <row r="32" spans="1:3">
      <c t="s" r="A32" s="4">
        <v>138</v>
      </c>
      <c t="n" r="B32" s="9">
        <v>-57.9</v>
      </c>
    </row>
    <row r="33" spans="1:3">
      <c t="s" r="A33" s="4">
        <v>139</v>
      </c>
      <c t="n" r="B33" s="9">
        <v>-78.3</v>
      </c>
      <c t="n" r="C33" s="9">
        <v>-32.3</v>
      </c>
    </row>
    <row r="34" spans="1:3">
      <c t="s" r="A34" s="4">
        <v>140</v>
      </c>
      <c t="n" r="B34" s="9">
        <v>-3.5</v>
      </c>
      <c t="n" r="C34" s="9">
        <v>-1.1</v>
      </c>
    </row>
    <row r="35" spans="1:3">
      <c t="s" r="A35" s="4">
        <v>141</v>
      </c>
      <c t="n" r="B35" s="9">
        <v>-376.4</v>
      </c>
      <c t="n" r="C35" s="9">
        <v>50.6</v>
      </c>
    </row>
    <row r="36" spans="1:3">
      <c t="s" r="A36" s="3">
        <v>64</v>
      </c>
    </row>
    <row r="37" spans="1:3">
      <c t="s" r="A37" s="4">
        <v>142</v>
      </c>
      <c t="n" r="B37" s="9">
        <v>730.8</v>
      </c>
      <c t="n" r="C37" s="9">
        <v>754.5</v>
      </c>
    </row>
    <row r="38" spans="1:3">
      <c t="s" r="A38" s="4">
        <v>143</v>
      </c>
      <c t="n" r="B38" s="7">
        <v>354.4</v>
      </c>
      <c t="n" r="C38" s="7">
        <v>8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42</v>
      </c>
      <c t="s" r="B1" s="2">
        <v>1</v>
      </c>
    </row>
    <row r="2" spans="1:3">
      <c t="s" r="B2" s="2">
        <v>2</v>
      </c>
      <c t="s" r="C2" s="2">
        <v>62</v>
      </c>
    </row>
    <row r="3" spans="1:3">
      <c t="s" r="A3" s="3">
        <v>443</v>
      </c>
    </row>
    <row r="4" spans="1:3">
      <c t="s" r="A4" s="4">
        <v>428</v>
      </c>
      <c t="n" r="B4" s="7">
        <v>906.1</v>
      </c>
      <c t="n" r="C4" s="7">
        <v>611.7</v>
      </c>
    </row>
    <row r="5" spans="1:3">
      <c t="s" r="A5" s="4">
        <v>290</v>
      </c>
      <c t="n" r="B5" s="9">
        <v>1137.2</v>
      </c>
      <c t="n" r="C5" s="9">
        <v>964.5</v>
      </c>
    </row>
    <row r="6" spans="1:3">
      <c t="s" r="A6" s="4">
        <v>444</v>
      </c>
      <c t="n" r="B6" s="5">
        <v>0</v>
      </c>
    </row>
    <row r="7" spans="1:3">
      <c t="s" r="A7" s="4">
        <v>262</v>
      </c>
    </row>
    <row r="8" spans="1:3">
      <c t="s" r="A8" s="3">
        <v>443</v>
      </c>
    </row>
    <row r="9" spans="1:3">
      <c t="s" r="A9" s="4">
        <v>428</v>
      </c>
      <c t="n" r="B9" s="9">
        <v>63.6</v>
      </c>
      <c t="n" r="C9" s="9">
        <v>72.3</v>
      </c>
    </row>
    <row r="10" spans="1:3">
      <c t="s" r="A10" s="4">
        <v>263</v>
      </c>
    </row>
    <row r="11" spans="1:3">
      <c t="s" r="A11" s="3">
        <v>443</v>
      </c>
    </row>
    <row r="12" spans="1:3">
      <c t="s" r="A12" s="4">
        <v>428</v>
      </c>
      <c t="n" r="B12" s="9">
        <v>364.7</v>
      </c>
      <c t="n" r="C12" s="9">
        <v>386.6</v>
      </c>
    </row>
    <row r="13" spans="1:3">
      <c t="s" r="A13" s="4">
        <v>264</v>
      </c>
    </row>
    <row r="14" spans="1:3">
      <c t="s" r="A14" s="3">
        <v>443</v>
      </c>
    </row>
    <row r="15" spans="1:3">
      <c t="s" r="A15" s="4">
        <v>428</v>
      </c>
      <c t="n" r="B15" s="9">
        <v>331.4</v>
      </c>
    </row>
    <row r="16" spans="1:3">
      <c t="s" r="A16" s="4">
        <v>265</v>
      </c>
    </row>
    <row r="17" spans="1:3">
      <c t="s" r="A17" s="3">
        <v>443</v>
      </c>
    </row>
    <row r="18" spans="1:3">
      <c t="s" r="A18" s="4">
        <v>428</v>
      </c>
      <c t="n" r="B18" s="9">
        <v>118.8</v>
      </c>
      <c t="n" r="C18" s="9">
        <v>123.5</v>
      </c>
    </row>
    <row r="19" spans="1:3">
      <c t="s" r="A19" s="4">
        <v>290</v>
      </c>
      <c t="n" r="B19" s="9">
        <v>226.6</v>
      </c>
      <c t="n" r="C19" s="9">
        <v>226.6</v>
      </c>
    </row>
    <row r="20" spans="1:3">
      <c t="s" r="A20" s="4">
        <v>296</v>
      </c>
      <c t="n" r="B20" s="9">
        <v>53.5</v>
      </c>
    </row>
    <row r="21" spans="1:3">
      <c t="s" r="A21" s="4">
        <v>266</v>
      </c>
    </row>
    <row r="22" spans="1:3">
      <c t="s" r="A22" s="3">
        <v>443</v>
      </c>
    </row>
    <row r="23" spans="1:3">
      <c t="s" r="A23" s="4">
        <v>428</v>
      </c>
      <c t="n" r="B23" s="7">
        <v>27.6</v>
      </c>
      <c t="n" r="C23" s="7">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45</v>
      </c>
      <c t="s" r="B1" s="2">
        <v>1</v>
      </c>
    </row>
    <row r="2" spans="1:4">
      <c t="s" r="B2" s="2">
        <v>446</v>
      </c>
      <c t="s" r="C2" s="2">
        <v>333</v>
      </c>
      <c t="s" r="D2" s="2">
        <v>447</v>
      </c>
    </row>
    <row r="3" spans="1:4">
      <c t="s" r="A3" s="3">
        <v>191</v>
      </c>
    </row>
    <row r="4" spans="1:4">
      <c t="s" r="A4" s="4">
        <v>448</v>
      </c>
      <c t="n" r="B4" s="5">
        <v>0</v>
      </c>
    </row>
    <row r="5" spans="1:4">
      <c t="s" r="A5" s="4">
        <v>449</v>
      </c>
      <c t="n" r="B5" s="7">
        <v>19.3</v>
      </c>
      <c t="n" r="C5" s="7">
        <v>17.6</v>
      </c>
    </row>
    <row r="6" spans="1:4">
      <c t="s" r="A6" s="3">
        <v>450</v>
      </c>
    </row>
    <row r="7" spans="1:4">
      <c t="s" r="A7" s="4">
        <v>432</v>
      </c>
      <c t="n" r="B7" s="9">
        <v>4.4</v>
      </c>
    </row>
    <row r="8" spans="1:4">
      <c t="n" r="A8" s="5">
        <v>2016</v>
      </c>
      <c t="n" r="B8" s="9">
        <v>16.1</v>
      </c>
    </row>
    <row r="9" spans="1:4">
      <c t="n" r="A9" s="5">
        <v>2017</v>
      </c>
      <c t="n" r="B9" s="9">
        <v>12.8</v>
      </c>
    </row>
    <row r="10" spans="1:4">
      <c t="n" r="A10" s="5">
        <v>2018</v>
      </c>
      <c t="n" r="B10" s="9">
        <v>10.7</v>
      </c>
    </row>
    <row r="11" spans="1:4">
      <c t="n" r="A11" s="5">
        <v>2019</v>
      </c>
      <c t="n" r="B11" s="9">
        <v>8.300000000000001</v>
      </c>
    </row>
    <row r="12" spans="1:4">
      <c t="s" r="A12" s="4">
        <v>451</v>
      </c>
      <c t="n" r="B12" s="9">
        <v>12.3</v>
      </c>
    </row>
    <row r="13" spans="1:4">
      <c t="s" r="A13" s="3">
        <v>452</v>
      </c>
    </row>
    <row r="14" spans="1:4">
      <c t="s" r="A14" s="4">
        <v>453</v>
      </c>
      <c t="n" r="B14" s="9">
        <v>21.4</v>
      </c>
      <c t="n" r="D14" s="7">
        <v>23.5</v>
      </c>
    </row>
    <row r="15" spans="1:4">
      <c t="s" r="A15" s="4">
        <v>454</v>
      </c>
      <c t="n" r="B15" s="9">
        <v>6.7</v>
      </c>
      <c t="n" r="D15" s="9">
        <v>7.8</v>
      </c>
    </row>
    <row r="16" spans="1:4">
      <c t="s" r="A16" s="4">
        <v>455</v>
      </c>
      <c t="n" r="B16" s="9">
        <v>14.7</v>
      </c>
      <c t="n" r="D16" s="7">
        <v>15.7</v>
      </c>
    </row>
    <row r="17" spans="1:4">
      <c t="s" r="A17" s="4">
        <v>456</v>
      </c>
      <c t="n" r="B17" s="9">
        <v>0.5</v>
      </c>
    </row>
    <row r="18" spans="1:4">
      <c t="s" r="A18" s="4">
        <v>457</v>
      </c>
    </row>
    <row r="19" spans="1:4">
      <c t="s" r="A19" s="3">
        <v>458</v>
      </c>
    </row>
    <row r="20" spans="1:4">
      <c t="s" r="A20" s="4">
        <v>459</v>
      </c>
      <c t="n" r="B20" s="8">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t="s" r="A1" s="1">
        <v>460</v>
      </c>
      <c t="s" r="B1" s="2">
        <v>25</v>
      </c>
    </row>
    <row r="2" spans="1:5">
      <c t="s" r="B2" s="2">
        <v>195</v>
      </c>
      <c t="s" r="C2" s="2">
        <v>2</v>
      </c>
      <c t="s" r="D2" s="2">
        <v>62</v>
      </c>
      <c t="s" r="E2" s="2">
        <v>26</v>
      </c>
    </row>
    <row r="3" spans="1:5">
      <c t="s" r="A3" s="3">
        <v>193</v>
      </c>
    </row>
    <row r="4" spans="1:5">
      <c t="s" r="A4" s="4">
        <v>461</v>
      </c>
      <c t="n" r="C4" s="7">
        <v>748.6</v>
      </c>
      <c t="n" r="D4" s="7">
        <v>749.8</v>
      </c>
    </row>
    <row r="5" spans="1:5">
      <c t="s" r="A5" s="4">
        <v>462</v>
      </c>
      <c t="n" r="C5" s="9">
        <v>598.7</v>
      </c>
      <c t="n" r="D5" s="9">
        <v>749.8</v>
      </c>
    </row>
    <row r="6" spans="1:5">
      <c t="s" r="A6" s="4">
        <v>463</v>
      </c>
    </row>
    <row r="7" spans="1:5">
      <c t="s" r="A7" s="3">
        <v>193</v>
      </c>
    </row>
    <row r="8" spans="1:5">
      <c t="s" r="A8" s="4">
        <v>461</v>
      </c>
      <c t="n" r="C8" s="7">
        <v>349.2</v>
      </c>
      <c t="n" r="D8" s="9">
        <v>349.1</v>
      </c>
    </row>
    <row r="9" spans="1:5">
      <c t="s" r="A9" s="4">
        <v>464</v>
      </c>
      <c t="s" r="C9" s="4">
        <v>465</v>
      </c>
    </row>
    <row r="10" spans="1:5">
      <c t="s" r="A10" s="4">
        <v>466</v>
      </c>
      <c t="n" r="C10" s="7">
        <v>-0.8</v>
      </c>
      <c t="n" r="D10" s="9">
        <v>-0.9</v>
      </c>
    </row>
    <row r="11" spans="1:5">
      <c t="s" r="A11" s="4">
        <v>467</v>
      </c>
      <c t="n" r="C11" s="5">
        <v>350</v>
      </c>
    </row>
    <row r="12" spans="1:5">
      <c t="s" r="A12" s="4">
        <v>468</v>
      </c>
    </row>
    <row r="13" spans="1:5">
      <c t="s" r="A13" s="3">
        <v>193</v>
      </c>
    </row>
    <row r="14" spans="1:5">
      <c t="s" r="A14" s="4">
        <v>469</v>
      </c>
      <c t="n" r="C14" s="9">
        <v>351.5</v>
      </c>
    </row>
    <row r="15" spans="1:5">
      <c t="s" r="A15" s="4">
        <v>470</v>
      </c>
    </row>
    <row r="16" spans="1:5">
      <c t="s" r="A16" s="3">
        <v>193</v>
      </c>
    </row>
    <row r="17" spans="1:5">
      <c t="s" r="A17" s="4">
        <v>461</v>
      </c>
      <c t="n" r="C17" s="7">
        <v>249.4</v>
      </c>
      <c t="n" r="D17" s="9">
        <v>249.3</v>
      </c>
    </row>
    <row r="18" spans="1:5">
      <c t="s" r="A18" s="4">
        <v>464</v>
      </c>
      <c t="s" r="C18" s="4">
        <v>471</v>
      </c>
    </row>
    <row r="19" spans="1:5">
      <c t="s" r="A19" s="4">
        <v>466</v>
      </c>
      <c t="n" r="C19" s="7">
        <v>-0.6</v>
      </c>
      <c t="n" r="D19" s="9">
        <v>-0.7</v>
      </c>
    </row>
    <row r="20" spans="1:5">
      <c t="s" r="A20" s="4">
        <v>467</v>
      </c>
      <c t="n" r="C20" s="5">
        <v>250</v>
      </c>
    </row>
    <row r="21" spans="1:5">
      <c t="s" r="A21" s="4">
        <v>472</v>
      </c>
    </row>
    <row r="22" spans="1:5">
      <c t="s" r="A22" s="3">
        <v>193</v>
      </c>
    </row>
    <row r="23" spans="1:5">
      <c t="s" r="A23" s="4">
        <v>469</v>
      </c>
      <c t="n" r="C23" s="9">
        <v>272.6</v>
      </c>
    </row>
    <row r="24" spans="1:5">
      <c t="s" r="A24" s="4">
        <v>473</v>
      </c>
    </row>
    <row r="25" spans="1:5">
      <c t="s" r="A25" s="3">
        <v>193</v>
      </c>
    </row>
    <row r="26" spans="1:5">
      <c t="s" r="A26" s="4">
        <v>461</v>
      </c>
      <c t="n" r="C26" s="9">
        <v>149.9</v>
      </c>
      <c t="n" r="D26" s="9">
        <v>149.8</v>
      </c>
    </row>
    <row r="27" spans="1:5">
      <c t="s" r="A27" s="4">
        <v>474</v>
      </c>
      <c t="n" r="C27" s="7">
        <v>-149.9</v>
      </c>
    </row>
    <row r="28" spans="1:5">
      <c t="s" r="A28" s="4">
        <v>464</v>
      </c>
      <c t="s" r="C28" s="4">
        <v>475</v>
      </c>
    </row>
    <row r="29" spans="1:5">
      <c t="s" r="A29" s="4">
        <v>466</v>
      </c>
      <c t="n" r="C29" s="7">
        <v>-0.1</v>
      </c>
      <c t="n" r="D29" s="9">
        <v>-0.2</v>
      </c>
    </row>
    <row r="30" spans="1:5">
      <c t="s" r="A30" s="4">
        <v>467</v>
      </c>
      <c t="n" r="C30" s="5">
        <v>150</v>
      </c>
    </row>
    <row r="31" spans="1:5">
      <c t="s" r="A31" s="4">
        <v>476</v>
      </c>
    </row>
    <row r="32" spans="1:5">
      <c t="s" r="A32" s="3">
        <v>193</v>
      </c>
    </row>
    <row r="33" spans="1:5">
      <c t="s" r="A33" s="4">
        <v>469</v>
      </c>
      <c t="n" r="C33" s="9">
        <v>154.7</v>
      </c>
    </row>
    <row r="34" spans="1:5">
      <c t="s" r="A34" s="4">
        <v>477</v>
      </c>
    </row>
    <row r="35" spans="1:5">
      <c t="s" r="A35" s="3">
        <v>193</v>
      </c>
    </row>
    <row r="36" spans="1:5">
      <c t="s" r="A36" s="4">
        <v>478</v>
      </c>
      <c t="n" r="C36" s="5">
        <v>600</v>
      </c>
    </row>
    <row r="37" spans="1:5">
      <c t="s" r="A37" s="4">
        <v>479</v>
      </c>
      <c t="n" r="C37" s="5">
        <v>0</v>
      </c>
      <c t="n" r="E37" s="8">
        <v>0</v>
      </c>
    </row>
    <row r="38" spans="1:5">
      <c t="s" r="A38" s="4">
        <v>480</v>
      </c>
    </row>
    <row r="39" spans="1:5">
      <c t="s" r="A39" s="3">
        <v>193</v>
      </c>
    </row>
    <row r="40" spans="1:5">
      <c t="s" r="A40" s="4">
        <v>461</v>
      </c>
      <c t="n" r="D40" s="9">
        <v>1.5</v>
      </c>
    </row>
    <row r="41" spans="1:5">
      <c t="s" r="A41" s="4">
        <v>481</v>
      </c>
      <c t="n" r="B41" s="7">
        <v>1.5</v>
      </c>
    </row>
    <row r="42" spans="1:5">
      <c t="s" r="A42" s="4">
        <v>482</v>
      </c>
    </row>
    <row r="43" spans="1:5">
      <c t="s" r="A43" s="3">
        <v>193</v>
      </c>
    </row>
    <row r="44" spans="1:5">
      <c t="s" r="A44" s="4">
        <v>461</v>
      </c>
      <c t="n" r="C44" s="9">
        <v>0.1</v>
      </c>
      <c t="n" r="D44" s="9">
        <v>0.1</v>
      </c>
    </row>
    <row r="45" spans="1:5">
      <c t="s" r="A45" s="4">
        <v>483</v>
      </c>
    </row>
    <row r="46" spans="1:5">
      <c t="s" r="A46" s="3">
        <v>193</v>
      </c>
    </row>
    <row r="47" spans="1:5">
      <c t="s" r="A47" s="4">
        <v>484</v>
      </c>
      <c t="n" r="C47" s="5">
        <v>45</v>
      </c>
      <c t="n" r="D47" s="8">
        <v>45</v>
      </c>
    </row>
    <row r="48" spans="1:5">
      <c t="s" r="A48" s="4">
        <v>479</v>
      </c>
      <c t="n" r="C48" s="8">
        <v>0</v>
      </c>
      <c t="n" r="E48" s="8">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85</v>
      </c>
      <c t="s" r="B1" s="2">
        <v>25</v>
      </c>
      <c t="s" r="D1" s="2">
        <v>1</v>
      </c>
      <c t="s" r="F1" s="2">
        <v>168</v>
      </c>
    </row>
    <row r="2" spans="1:7">
      <c t="s" r="B2" s="2">
        <v>2</v>
      </c>
      <c t="s" r="C2" s="2">
        <v>26</v>
      </c>
      <c t="s" r="D2" s="2">
        <v>2</v>
      </c>
      <c t="s" r="E2" s="2">
        <v>26</v>
      </c>
      <c t="s" r="F2" s="2">
        <v>486</v>
      </c>
      <c t="s" r="G2" s="2">
        <v>62</v>
      </c>
    </row>
    <row r="3" spans="1:7">
      <c t="s" r="A3" s="3">
        <v>487</v>
      </c>
    </row>
    <row r="4" spans="1:7">
      <c t="s" r="A4" s="4">
        <v>488</v>
      </c>
      <c t="n" r="B4" s="7">
        <v>2.9</v>
      </c>
      <c t="n" r="C4" s="7">
        <v>2.8</v>
      </c>
      <c t="n" r="D4" s="7">
        <v>9.4</v>
      </c>
      <c t="n" r="E4" s="7">
        <v>8.4</v>
      </c>
    </row>
    <row r="5" spans="1:7">
      <c t="s" r="A5" s="4">
        <v>489</v>
      </c>
      <c t="s" r="D5" s="4">
        <v>490</v>
      </c>
    </row>
    <row r="6" spans="1:7">
      <c t="s" r="A6" s="4">
        <v>491</v>
      </c>
      <c t="s" r="D6" s="4">
        <v>492</v>
      </c>
    </row>
    <row r="7" spans="1:7">
      <c t="s" r="A7" s="4">
        <v>493</v>
      </c>
      <c t="n" r="B7" s="9">
        <v>1.3</v>
      </c>
      <c t="n" r="D7" s="9">
        <v>1.3</v>
      </c>
      <c t="n" r="G7" s="9">
        <v>1.4</v>
      </c>
    </row>
    <row r="8" spans="1:7">
      <c t="s" r="A8" s="4">
        <v>494</v>
      </c>
    </row>
    <row r="9" spans="1:7">
      <c t="s" r="A9" s="3">
        <v>243</v>
      </c>
    </row>
    <row r="10" spans="1:7">
      <c t="s" r="A10" s="4">
        <v>495</v>
      </c>
      <c t="n" r="B10" s="7">
        <v>0.9</v>
      </c>
      <c t="n" r="C10" s="9">
        <v>0.9</v>
      </c>
      <c t="n" r="D10" s="7">
        <v>2.8</v>
      </c>
      <c t="n" r="E10" s="9">
        <v>2.7</v>
      </c>
    </row>
    <row r="11" spans="1:7">
      <c t="s" r="A11" s="4">
        <v>496</v>
      </c>
      <c t="n" r="B11" s="9">
        <v>1.8</v>
      </c>
      <c t="n" r="C11" s="9">
        <v>1.9</v>
      </c>
      <c t="n" r="D11" s="9">
        <v>5.3</v>
      </c>
      <c t="n" r="E11" s="9">
        <v>5.8</v>
      </c>
    </row>
    <row r="12" spans="1:7">
      <c t="s" r="A12" s="4">
        <v>497</v>
      </c>
      <c t="n" r="B12" s="9">
        <v>-2.6</v>
      </c>
      <c t="n" r="C12" s="9">
        <v>-2.6</v>
      </c>
      <c t="n" r="D12" s="9">
        <v>-7.8</v>
      </c>
      <c t="n" r="E12" s="5">
        <v>-8</v>
      </c>
    </row>
    <row r="13" spans="1:7">
      <c t="s" r="A13" s="4">
        <v>498</v>
      </c>
      <c t="n" r="B13" s="9">
        <v>1.3</v>
      </c>
      <c t="n" r="C13" s="9">
        <v>1.1</v>
      </c>
      <c t="n" r="D13" s="9">
        <v>3.9</v>
      </c>
      <c t="n" r="E13" s="9">
        <v>3.2</v>
      </c>
    </row>
    <row r="14" spans="1:7">
      <c t="s" r="A14" s="4">
        <v>499</v>
      </c>
      <c t="n" r="B14" s="7">
        <v>1.4</v>
      </c>
      <c t="n" r="C14" s="7">
        <v>1.3</v>
      </c>
      <c t="n" r="D14" s="9">
        <v>4.2</v>
      </c>
      <c t="n" r="E14" s="7">
        <v>3.7</v>
      </c>
    </row>
    <row r="15" spans="1:7">
      <c t="s" r="A15" s="4">
        <v>500</v>
      </c>
      <c t="n" r="D15" s="8">
        <v>0</v>
      </c>
    </row>
    <row r="16" spans="1:7">
      <c t="s" r="A16" s="4">
        <v>501</v>
      </c>
    </row>
    <row r="17" spans="1:7">
      <c t="s" r="A17" s="3">
        <v>243</v>
      </c>
    </row>
    <row r="18" spans="1:7">
      <c t="s" r="A18" s="4">
        <v>502</v>
      </c>
      <c t="n" r="F18" s="8">
        <v>1</v>
      </c>
    </row>
    <row r="19" spans="1:7">
      <c t="s" r="A19" s="4">
        <v>503</v>
      </c>
    </row>
    <row r="20" spans="1:7">
      <c t="s" r="A20" s="3">
        <v>243</v>
      </c>
    </row>
    <row r="21" spans="1:7">
      <c t="s" r="A21" s="4">
        <v>504</v>
      </c>
      <c t="n" r="F21" s="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5</v>
      </c>
      <c t="s" r="B1" s="2">
        <v>25</v>
      </c>
      <c t="s" r="D1" s="2">
        <v>1</v>
      </c>
    </row>
    <row r="2" spans="1:6">
      <c t="s" r="B2" s="2">
        <v>2</v>
      </c>
      <c t="s" r="C2" s="2">
        <v>26</v>
      </c>
      <c t="s" r="D2" s="2">
        <v>2</v>
      </c>
      <c t="s" r="E2" s="2">
        <v>26</v>
      </c>
      <c t="s" r="F2" s="2">
        <v>62</v>
      </c>
    </row>
    <row r="3" spans="1:6">
      <c t="s" r="A3" s="4">
        <v>506</v>
      </c>
    </row>
    <row r="4" spans="1:6">
      <c t="s" r="A4" s="3">
        <v>507</v>
      </c>
    </row>
    <row r="5" spans="1:6">
      <c t="s" r="A5" s="4">
        <v>508</v>
      </c>
      <c t="n" r="B5" s="7">
        <v>4.7</v>
      </c>
      <c t="n" r="C5" s="7">
        <v>4.9</v>
      </c>
      <c t="n" r="D5" s="7">
        <v>13.8</v>
      </c>
      <c t="n" r="E5" s="7">
        <v>13.4</v>
      </c>
    </row>
    <row r="6" spans="1:6">
      <c t="s" r="A6" s="3">
        <v>509</v>
      </c>
    </row>
    <row r="7" spans="1:6">
      <c t="s" r="A7" s="4">
        <v>510</v>
      </c>
      <c t="n" r="B7" s="9">
        <v>17.7</v>
      </c>
      <c t="n" r="D7" s="9">
        <v>17.7</v>
      </c>
      <c t="n" r="F7" s="7">
        <v>17.5</v>
      </c>
    </row>
    <row r="8" spans="1:6">
      <c t="s" r="A8" s="4">
        <v>511</v>
      </c>
      <c t="n" r="B8" s="9">
        <v>155.8</v>
      </c>
      <c t="n" r="D8" s="9">
        <v>155.8</v>
      </c>
      <c t="n" r="F8" s="9">
        <v>150.7</v>
      </c>
    </row>
    <row r="9" spans="1:6">
      <c t="s" r="A9" s="4">
        <v>512</v>
      </c>
      <c t="n" r="B9" s="9">
        <v>173.5</v>
      </c>
      <c t="n" r="D9" s="9">
        <v>173.5</v>
      </c>
      <c t="n" r="F9" s="9">
        <v>168.2</v>
      </c>
    </row>
    <row r="10" spans="1:6">
      <c t="s" r="A10" s="4">
        <v>264</v>
      </c>
    </row>
    <row r="11" spans="1:6">
      <c t="s" r="A11" s="3">
        <v>509</v>
      </c>
    </row>
    <row r="12" spans="1:6">
      <c t="s" r="A12" s="4">
        <v>510</v>
      </c>
      <c t="n" r="B12" s="9">
        <v>9.6</v>
      </c>
      <c t="n" r="D12" s="9">
        <v>9.6</v>
      </c>
      <c t="n" r="F12" s="9">
        <v>0.4</v>
      </c>
    </row>
    <row r="13" spans="1:6">
      <c t="s" r="A13" s="4">
        <v>511</v>
      </c>
      <c t="n" r="B13" s="9">
        <v>0.1</v>
      </c>
      <c t="n" r="D13" s="9">
        <v>0.1</v>
      </c>
      <c t="n" r="F13" s="9">
        <v>0.4</v>
      </c>
    </row>
    <row r="14" spans="1:6">
      <c t="s" r="A14" s="4">
        <v>512</v>
      </c>
      <c t="n" r="B14" s="7">
        <v>9.699999999999999</v>
      </c>
      <c t="n" r="D14" s="7">
        <v>9.699999999999999</v>
      </c>
      <c t="n" r="F14" s="7">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513</v>
      </c>
      <c t="s" r="B1" s="2">
        <v>1</v>
      </c>
    </row>
    <row r="2" spans="1:3">
      <c t="s" r="B2" s="2">
        <v>2</v>
      </c>
      <c t="s" r="C2" s="2">
        <v>26</v>
      </c>
    </row>
    <row r="3" spans="1:3">
      <c t="s" r="A3" s="3">
        <v>514</v>
      </c>
    </row>
    <row r="4" spans="1:3">
      <c t="s" r="A4" s="4">
        <v>515</v>
      </c>
      <c t="n" r="B4" s="7">
        <v>15.2</v>
      </c>
      <c t="n" r="C4" s="7">
        <v>14.3</v>
      </c>
    </row>
    <row r="5" spans="1:3">
      <c t="s" r="A5" s="4">
        <v>516</v>
      </c>
      <c t="n" r="B5" s="9">
        <v>18.9</v>
      </c>
      <c t="n" r="C5" s="9">
        <v>15.7</v>
      </c>
    </row>
    <row r="6" spans="1:3">
      <c t="s" r="A6" s="4">
        <v>517</v>
      </c>
      <c t="n" r="B6" s="9">
        <v>1.1</v>
      </c>
    </row>
    <row r="7" spans="1:3">
      <c t="s" r="A7" s="4">
        <v>518</v>
      </c>
      <c t="n" r="B7" s="9">
        <v>-13.2</v>
      </c>
      <c t="n" r="C7" s="9">
        <v>-14.1</v>
      </c>
    </row>
    <row r="8" spans="1:3">
      <c t="s" r="A8" s="4">
        <v>519</v>
      </c>
      <c t="n" r="B8" s="8">
        <v>22</v>
      </c>
      <c t="n" r="C8" s="7">
        <v>1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20</v>
      </c>
      <c t="s" r="B1" s="2">
        <v>2</v>
      </c>
      <c t="s" r="C1" s="2">
        <v>62</v>
      </c>
    </row>
    <row r="2" spans="1:3">
      <c t="s" r="A2" s="3">
        <v>203</v>
      </c>
    </row>
    <row r="3" spans="1:3">
      <c t="s" r="A3" s="4">
        <v>521</v>
      </c>
      <c t="n" r="B3" s="7">
        <v>226.2</v>
      </c>
      <c t="n" r="C3" s="7">
        <v>195.4</v>
      </c>
    </row>
    <row r="4" spans="1:3">
      <c t="s" r="A4" s="4">
        <v>522</v>
      </c>
      <c t="n" r="B4" s="9">
        <v>27.3</v>
      </c>
      <c t="n" r="C4" s="9">
        <v>24.8</v>
      </c>
    </row>
    <row r="5" spans="1:3">
      <c t="s" r="A5" s="4">
        <v>523</v>
      </c>
      <c t="n" r="B5" s="9">
        <v>14.7</v>
      </c>
      <c t="n" r="C5" s="9">
        <v>15.7</v>
      </c>
    </row>
    <row r="6" spans="1:3">
      <c t="s" r="A6" s="4">
        <v>524</v>
      </c>
      <c t="n" r="B6" s="9">
        <v>16.3</v>
      </c>
      <c t="n" r="C6" s="5">
        <v>14</v>
      </c>
    </row>
    <row r="7" spans="1:3">
      <c t="s" r="A7" s="4">
        <v>441</v>
      </c>
      <c t="n" r="B7" s="9">
        <v>10.8</v>
      </c>
      <c t="n" r="C7" s="9">
        <v>10.7</v>
      </c>
    </row>
    <row r="8" spans="1:3">
      <c t="s" r="A8" s="4">
        <v>525</v>
      </c>
      <c t="n" r="B8" s="7">
        <v>295.3</v>
      </c>
      <c t="n" r="C8" s="7">
        <v>26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26</v>
      </c>
      <c t="s" r="B1" s="2">
        <v>25</v>
      </c>
      <c t="s" r="D1" s="2">
        <v>1</v>
      </c>
      <c t="s" r="F1" s="2">
        <v>168</v>
      </c>
    </row>
    <row r="2" spans="1:6">
      <c t="s" r="B2" s="2">
        <v>2</v>
      </c>
      <c t="s" r="C2" s="2">
        <v>26</v>
      </c>
      <c t="s" r="D2" s="2">
        <v>2</v>
      </c>
      <c t="s" r="E2" s="2">
        <v>26</v>
      </c>
      <c t="s" r="F2" s="2">
        <v>62</v>
      </c>
    </row>
    <row r="3" spans="1:6">
      <c t="s" r="A3" s="3">
        <v>527</v>
      </c>
    </row>
    <row r="4" spans="1:6">
      <c t="s" r="A4" s="4">
        <v>528</v>
      </c>
      <c t="n" r="B4" s="7">
        <v>-68.90000000000001</v>
      </c>
      <c t="n" r="C4" s="7">
        <v>-29.4</v>
      </c>
      <c t="n" r="D4" s="7">
        <v>-61.8</v>
      </c>
      <c t="n" r="E4" s="7">
        <v>-31.5</v>
      </c>
      <c t="n" r="F4" s="7">
        <v>-31.5</v>
      </c>
    </row>
    <row r="5" spans="1:6">
      <c t="s" r="A5" s="4">
        <v>529</v>
      </c>
      <c t="n" r="B5" s="9">
        <v>-9.199999999999999</v>
      </c>
      <c t="n" r="C5" s="9">
        <v>-18.1</v>
      </c>
      <c t="n" r="D5" s="9">
        <v>-17.7</v>
      </c>
      <c t="n" r="E5" s="5">
        <v>-17</v>
      </c>
    </row>
    <row r="6" spans="1:6">
      <c t="s" r="A6" s="4">
        <v>530</v>
      </c>
      <c t="n" r="B6" s="9">
        <v>1.1</v>
      </c>
      <c t="n" r="C6" s="9">
        <v>0.9</v>
      </c>
      <c t="n" r="D6" s="9">
        <v>3.5</v>
      </c>
      <c t="n" r="E6" s="9">
        <v>2.6</v>
      </c>
    </row>
    <row r="7" spans="1:6">
      <c t="s" r="A7" s="4">
        <v>531</v>
      </c>
      <c t="n" r="B7" s="9">
        <v>-0.4</v>
      </c>
      <c t="n" r="C7" s="9">
        <v>-0.3</v>
      </c>
      <c t="n" r="D7" s="9">
        <v>-1.4</v>
      </c>
      <c t="n" r="E7" s="5">
        <v>-1</v>
      </c>
    </row>
    <row r="8" spans="1:6">
      <c t="s" r="A8" s="4">
        <v>59</v>
      </c>
      <c t="n" r="B8" s="9">
        <v>-8.5</v>
      </c>
      <c t="n" r="C8" s="9">
        <v>-17.5</v>
      </c>
      <c t="n" r="D8" s="9">
        <v>-15.6</v>
      </c>
      <c t="n" r="E8" s="9">
        <v>-15.4</v>
      </c>
      <c t="n" r="F8" s="9">
        <v>-30.3</v>
      </c>
    </row>
    <row r="9" spans="1:6">
      <c t="s" r="A9" s="4">
        <v>532</v>
      </c>
      <c t="n" r="B9" s="9">
        <v>-77.40000000000001</v>
      </c>
      <c t="n" r="C9" s="9">
        <v>-46.9</v>
      </c>
      <c t="n" r="D9" s="9">
        <v>-77.40000000000001</v>
      </c>
      <c t="n" r="E9" s="9">
        <v>-46.9</v>
      </c>
      <c t="n" r="F9" s="9">
        <v>-61.8</v>
      </c>
    </row>
    <row r="10" spans="1:6">
      <c t="s" r="A10" s="4">
        <v>533</v>
      </c>
    </row>
    <row r="11" spans="1:6">
      <c t="s" r="A11" s="3">
        <v>527</v>
      </c>
    </row>
    <row r="12" spans="1:6">
      <c t="s" r="A12" s="4">
        <v>528</v>
      </c>
      <c t="n" r="B12" s="9">
        <v>-30.4</v>
      </c>
      <c t="n" r="C12" s="9">
        <v>-27.6</v>
      </c>
      <c t="n" r="D12" s="5">
        <v>-32</v>
      </c>
      <c t="n" r="E12" s="9">
        <v>-28.2</v>
      </c>
      <c t="n" r="F12" s="9">
        <v>-28.2</v>
      </c>
    </row>
    <row r="13" spans="1:6">
      <c t="s" r="A13" s="4">
        <v>529</v>
      </c>
      <c t="n" r="E13" s="9">
        <v>-0.6</v>
      </c>
    </row>
    <row r="14" spans="1:6">
      <c t="s" r="A14" s="4">
        <v>530</v>
      </c>
      <c t="n" r="B14" s="9">
        <v>1.3</v>
      </c>
      <c t="n" r="C14" s="9">
        <v>1.1</v>
      </c>
      <c t="n" r="D14" s="9">
        <v>3.9</v>
      </c>
      <c t="n" r="E14" s="9">
        <v>3.1</v>
      </c>
    </row>
    <row r="15" spans="1:6">
      <c t="s" r="A15" s="4">
        <v>531</v>
      </c>
      <c t="n" r="B15" s="9">
        <v>-0.5</v>
      </c>
      <c t="n" r="C15" s="9">
        <v>-0.4</v>
      </c>
      <c t="n" r="D15" s="9">
        <v>-1.5</v>
      </c>
      <c t="n" r="E15" s="9">
        <v>-1.2</v>
      </c>
    </row>
    <row r="16" spans="1:6">
      <c t="s" r="A16" s="4">
        <v>59</v>
      </c>
      <c t="n" r="B16" s="9">
        <v>0.8</v>
      </c>
      <c t="n" r="C16" s="9">
        <v>0.7</v>
      </c>
      <c t="n" r="D16" s="9">
        <v>2.4</v>
      </c>
      <c t="n" r="E16" s="9">
        <v>1.3</v>
      </c>
    </row>
    <row r="17" spans="1:6">
      <c t="s" r="A17" s="4">
        <v>532</v>
      </c>
      <c t="n" r="B17" s="9">
        <v>-29.6</v>
      </c>
      <c t="n" r="C17" s="9">
        <v>-26.9</v>
      </c>
      <c t="n" r="D17" s="9">
        <v>-29.6</v>
      </c>
      <c t="n" r="E17" s="9">
        <v>-26.9</v>
      </c>
      <c t="n" r="F17" s="5">
        <v>-32</v>
      </c>
    </row>
    <row r="18" spans="1:6">
      <c t="s" r="A18" s="4">
        <v>534</v>
      </c>
    </row>
    <row r="19" spans="1:6">
      <c t="s" r="A19" s="3">
        <v>527</v>
      </c>
    </row>
    <row r="20" spans="1:6">
      <c t="s" r="A20" s="4">
        <v>528</v>
      </c>
      <c t="n" r="B20" s="9">
        <v>-38.9</v>
      </c>
      <c t="n" r="C20" s="9">
        <v>-2.6</v>
      </c>
      <c t="n" r="D20" s="9">
        <v>-30.4</v>
      </c>
      <c t="n" r="E20" s="9">
        <v>-4.3</v>
      </c>
      <c t="n" r="F20" s="9">
        <v>-4.3</v>
      </c>
    </row>
    <row r="21" spans="1:6">
      <c t="s" r="A21" s="4">
        <v>529</v>
      </c>
      <c t="n" r="B21" s="9">
        <v>-9.199999999999999</v>
      </c>
      <c t="n" r="C21" s="9">
        <v>-18.1</v>
      </c>
      <c t="n" r="D21" s="9">
        <v>-17.7</v>
      </c>
      <c t="n" r="E21" s="9">
        <v>-16.4</v>
      </c>
    </row>
    <row r="22" spans="1:6">
      <c t="s" r="A22" s="4">
        <v>59</v>
      </c>
      <c t="n" r="B22" s="9">
        <v>-9.199999999999999</v>
      </c>
      <c t="n" r="C22" s="9">
        <v>-18.1</v>
      </c>
      <c t="n" r="D22" s="9">
        <v>-17.7</v>
      </c>
      <c t="n" r="E22" s="9">
        <v>-16.4</v>
      </c>
    </row>
    <row r="23" spans="1:6">
      <c t="s" r="A23" s="4">
        <v>532</v>
      </c>
      <c t="n" r="B23" s="9">
        <v>-48.1</v>
      </c>
      <c t="n" r="C23" s="9">
        <v>-20.7</v>
      </c>
      <c t="n" r="D23" s="9">
        <v>-48.1</v>
      </c>
      <c t="n" r="E23" s="9">
        <v>-20.7</v>
      </c>
      <c t="n" r="F23" s="9">
        <v>-30.4</v>
      </c>
    </row>
    <row r="24" spans="1:6">
      <c t="s" r="A24" s="4">
        <v>535</v>
      </c>
    </row>
    <row r="25" spans="1:6">
      <c t="s" r="A25" s="3">
        <v>527</v>
      </c>
    </row>
    <row r="26" spans="1:6">
      <c t="s" r="A26" s="4">
        <v>528</v>
      </c>
      <c t="n" r="B26" s="9">
        <v>0.4</v>
      </c>
      <c t="n" r="C26" s="9">
        <v>0.8</v>
      </c>
      <c t="n" r="D26" s="9">
        <v>0.6</v>
      </c>
      <c t="n" r="E26" s="5">
        <v>1</v>
      </c>
      <c t="n" r="F26" s="5">
        <v>1</v>
      </c>
    </row>
    <row r="27" spans="1:6">
      <c t="s" r="A27" s="4">
        <v>530</v>
      </c>
      <c t="n" r="B27" s="9">
        <v>-0.2</v>
      </c>
      <c t="n" r="C27" s="9">
        <v>-0.2</v>
      </c>
      <c t="n" r="D27" s="9">
        <v>-0.4</v>
      </c>
      <c t="n" r="E27" s="9">
        <v>-0.5</v>
      </c>
    </row>
    <row r="28" spans="1:6">
      <c t="s" r="A28" s="4">
        <v>531</v>
      </c>
      <c t="n" r="B28" s="9">
        <v>0.1</v>
      </c>
      <c t="n" r="C28" s="9">
        <v>0.1</v>
      </c>
      <c t="n" r="D28" s="9">
        <v>0.1</v>
      </c>
      <c t="n" r="E28" s="9">
        <v>0.2</v>
      </c>
    </row>
    <row r="29" spans="1:6">
      <c t="s" r="A29" s="4">
        <v>59</v>
      </c>
      <c t="n" r="B29" s="9">
        <v>-0.1</v>
      </c>
      <c t="n" r="C29" s="9">
        <v>-0.1</v>
      </c>
      <c t="n" r="D29" s="9">
        <v>-0.3</v>
      </c>
      <c t="n" r="E29" s="9">
        <v>-0.3</v>
      </c>
    </row>
    <row r="30" spans="1:6">
      <c t="s" r="A30" s="4">
        <v>532</v>
      </c>
      <c t="n" r="B30" s="7">
        <v>0.3</v>
      </c>
      <c t="n" r="C30" s="7">
        <v>0.7</v>
      </c>
      <c t="n" r="D30" s="7">
        <v>0.3</v>
      </c>
      <c t="n" r="E30" s="7">
        <v>0.7</v>
      </c>
      <c t="n" r="F30" s="7">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29"/>
    <col customWidth="1" max="6" min="6" width="39"/>
    <col customWidth="1" max="7" min="7" width="18"/>
    <col customWidth="1" max="8" min="8" width="19"/>
    <col customWidth="1" max="9" min="9" width="11"/>
  </cols>
  <sheetData>
    <row r="1" spans="1:9">
      <c t="s" r="A1" s="1">
        <v>144</v>
      </c>
      <c t="s" r="C1" s="2">
        <v>145</v>
      </c>
      <c t="s" r="D1" s="2">
        <v>146</v>
      </c>
      <c t="s" r="E1" s="2">
        <v>147</v>
      </c>
      <c t="s" r="F1" s="2">
        <v>148</v>
      </c>
      <c t="s" r="G1" s="2">
        <v>149</v>
      </c>
      <c t="s" r="H1" s="2">
        <v>150</v>
      </c>
      <c t="s" r="I1" s="2">
        <v>151</v>
      </c>
    </row>
    <row r="2" spans="1:9">
      <c t="s" r="A2" s="4">
        <v>152</v>
      </c>
      <c t="n" r="C2" s="7">
        <v>78.7</v>
      </c>
      <c t="n" r="D2" s="7">
        <v>201.1</v>
      </c>
      <c t="n" r="E2" s="8">
        <v>3</v>
      </c>
      <c t="n" r="F2" s="7">
        <v>-31.5</v>
      </c>
      <c t="n" r="G2" s="7">
        <v>1944.3</v>
      </c>
      <c t="n" r="H2" s="7">
        <v>-209.5</v>
      </c>
      <c t="n" r="I2" s="7">
        <v>1986.1</v>
      </c>
    </row>
    <row r="3" spans="1:9">
      <c t="s" r="A3" s="4">
        <v>153</v>
      </c>
      <c t="n" r="C3" s="5">
        <v>63658777</v>
      </c>
      <c t="n" r="H3" s="5">
        <v>14761481</v>
      </c>
    </row>
    <row r="4" spans="1:9">
      <c t="s" r="A4" s="3">
        <v>154</v>
      </c>
    </row>
    <row r="5" spans="1:9">
      <c t="s" r="A5" s="4">
        <v>43</v>
      </c>
      <c t="n" r="G5" s="9">
        <v>251.3</v>
      </c>
      <c t="n" r="I5" s="9">
        <v>251.3</v>
      </c>
    </row>
    <row r="6" spans="1:9">
      <c t="s" r="A6" s="4">
        <v>155</v>
      </c>
      <c t="n" r="F6" s="9">
        <v>-30.3</v>
      </c>
      <c t="n" r="I6" s="9">
        <v>-30.3</v>
      </c>
    </row>
    <row r="7" spans="1:9">
      <c t="s" r="A7" s="4">
        <v>156</v>
      </c>
      <c t="n" r="G7" s="9">
        <v>-61.2</v>
      </c>
      <c t="n" r="I7" s="9">
        <v>-61.2</v>
      </c>
    </row>
    <row r="8" spans="1:9">
      <c t="s" r="A8" s="4">
        <v>157</v>
      </c>
      <c t="s" r="B8" s="4">
        <v>158</v>
      </c>
      <c t="n" r="D8" s="9">
        <v>46.7</v>
      </c>
      <c t="n" r="E8" s="5">
        <v>3</v>
      </c>
      <c t="n" r="H8" s="7">
        <v>9.4</v>
      </c>
      <c t="n" r="I8" s="9">
        <v>59.1</v>
      </c>
    </row>
    <row r="9" spans="1:9">
      <c t="s" r="A9" s="4">
        <v>159</v>
      </c>
      <c t="s" r="B9" s="4">
        <v>158</v>
      </c>
      <c t="n" r="C9" s="5">
        <v>1032282</v>
      </c>
      <c t="n" r="H9" s="5">
        <v>-1038280</v>
      </c>
    </row>
    <row r="10" spans="1:9">
      <c t="s" r="A10" s="4">
        <v>160</v>
      </c>
      <c t="n" r="C10" s="7">
        <v>78.7</v>
      </c>
      <c t="n" r="D10" s="9">
        <v>247.8</v>
      </c>
      <c t="n" r="E10" s="5">
        <v>6</v>
      </c>
      <c t="n" r="F10" s="9">
        <v>-61.8</v>
      </c>
      <c t="n" r="G10" s="9">
        <v>2134.4</v>
      </c>
      <c t="n" r="H10" s="7">
        <v>-200.1</v>
      </c>
      <c t="n" r="I10" s="8">
        <v>2205</v>
      </c>
    </row>
    <row r="11" spans="1:9">
      <c t="s" r="A11" s="4">
        <v>161</v>
      </c>
      <c t="n" r="C11" s="5">
        <v>64691059</v>
      </c>
      <c t="n" r="H11" s="5">
        <v>13723201</v>
      </c>
      <c t="n" r="I11" s="5">
        <v>64691059</v>
      </c>
    </row>
    <row r="12" spans="1:9">
      <c t="s" r="A12" s="3">
        <v>154</v>
      </c>
    </row>
    <row r="13" spans="1:9">
      <c t="s" r="A13" s="4">
        <v>43</v>
      </c>
      <c t="n" r="G13" s="9">
        <v>237.9</v>
      </c>
      <c t="n" r="I13" s="7">
        <v>237.9</v>
      </c>
    </row>
    <row r="14" spans="1:9">
      <c t="s" r="A14" s="4">
        <v>155</v>
      </c>
      <c t="n" r="F14" s="9">
        <v>-15.6</v>
      </c>
      <c t="n" r="I14" s="9">
        <v>-15.6</v>
      </c>
    </row>
    <row r="15" spans="1:9">
      <c t="s" r="A15" s="4">
        <v>156</v>
      </c>
      <c t="n" r="G15" s="9">
        <v>-52.7</v>
      </c>
      <c t="n" r="I15" s="9">
        <v>-52.7</v>
      </c>
    </row>
    <row r="16" spans="1:9">
      <c t="s" r="A16" s="4">
        <v>162</v>
      </c>
      <c t="n" r="H16" s="7">
        <v>-57.9</v>
      </c>
      <c t="n" r="I16" s="9">
        <v>-57.9</v>
      </c>
    </row>
    <row r="17" spans="1:9">
      <c t="s" r="A17" s="4">
        <v>163</v>
      </c>
      <c t="n" r="H17" s="5">
        <v>591062</v>
      </c>
    </row>
    <row r="18" spans="1:9">
      <c t="s" r="A18" s="4">
        <v>157</v>
      </c>
      <c t="s" r="B18" s="4">
        <v>158</v>
      </c>
      <c t="n" r="D18" s="9">
        <v>37.1</v>
      </c>
      <c t="n" r="E18" s="9">
        <v>2.4</v>
      </c>
      <c t="n" r="H18" s="7">
        <v>7.9</v>
      </c>
      <c t="n" r="I18" s="9">
        <v>47.4</v>
      </c>
    </row>
    <row r="19" spans="1:9">
      <c t="s" r="A19" s="4">
        <v>159</v>
      </c>
      <c t="s" r="B19" s="4">
        <v>158</v>
      </c>
      <c t="n" r="C19" s="5">
        <v>164397</v>
      </c>
      <c t="n" r="H19" s="5">
        <v>-735593</v>
      </c>
    </row>
    <row r="20" spans="1:9">
      <c t="s" r="A20" s="4">
        <v>164</v>
      </c>
      <c t="n" r="C20" s="7">
        <v>78.7</v>
      </c>
      <c t="n" r="D20" s="7">
        <v>284.9</v>
      </c>
      <c t="n" r="E20" s="7">
        <v>8.4</v>
      </c>
      <c t="n" r="F20" s="7">
        <v>-77.40000000000001</v>
      </c>
      <c t="n" r="G20" s="7">
        <v>2319.6</v>
      </c>
      <c t="n" r="H20" s="7">
        <v>-250.1</v>
      </c>
      <c t="n" r="I20" s="7">
        <v>2364.1</v>
      </c>
    </row>
    <row r="21" spans="1:9">
      <c t="s" r="A21" s="4">
        <v>165</v>
      </c>
      <c t="n" r="C21" s="5">
        <v>64855456</v>
      </c>
      <c t="n" r="H21" s="5">
        <v>13578670</v>
      </c>
      <c t="n" r="I21" s="5">
        <v>64855456</v>
      </c>
    </row>
    <row r="22" spans="1:9">
      <c t="n" r="A22"/>
    </row>
    <row r="23" spans="1:9">
      <c t="s" r="A23" s="4">
        <v>158</v>
      </c>
      <c t="s" r="B23" s="4">
        <v>166</v>
      </c>
    </row>
  </sheetData>
  <mergeCells count="3">
    <mergeCell ref="A1:B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t="s" r="A1" s="1">
        <v>167</v>
      </c>
      <c t="s" r="B1" s="2">
        <v>25</v>
      </c>
      <c t="s" r="D1" s="2">
        <v>1</v>
      </c>
      <c t="s" r="F1" s="2">
        <v>168</v>
      </c>
    </row>
    <row r="2" spans="1:6">
      <c t="s" r="B2" s="2">
        <v>2</v>
      </c>
      <c t="s" r="C2" s="2">
        <v>26</v>
      </c>
      <c t="s" r="D2" s="2">
        <v>2</v>
      </c>
      <c t="s" r="E2" s="2">
        <v>26</v>
      </c>
      <c t="s" r="F2" s="2">
        <v>62</v>
      </c>
    </row>
    <row r="3" spans="1:6">
      <c t="s" r="A3" s="3">
        <v>169</v>
      </c>
    </row>
    <row r="4" spans="1:6">
      <c t="s" r="A4" s="4">
        <v>170</v>
      </c>
      <c t="n" r="B4" s="10">
        <v>0.3</v>
      </c>
      <c t="n" r="C4" s="10">
        <v>0.25</v>
      </c>
      <c t="n" r="D4" s="10">
        <v>0.8</v>
      </c>
      <c t="n" r="E4" s="10">
        <v>0.6899999999999999</v>
      </c>
      <c t="n" r="F4" s="10">
        <v>0.9399999999999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Balance </vt:lpstr>
      <vt:lpstr>Consolidated Balance Sheets (Pa</vt:lpstr>
      <vt:lpstr>Condensed Consolidated Stateme5</vt:lpstr>
      <vt:lpstr>Consolidated Statement of Share</vt:lpstr>
      <vt:lpstr>Consolidated Statement of Shar7</vt:lpstr>
      <vt:lpstr>Basis of Presentation</vt:lpstr>
      <vt:lpstr>New Accounting Pronouncements</vt:lpstr>
      <vt:lpstr>Segment Information</vt:lpstr>
      <vt:lpstr>Acquisitions</vt:lpstr>
      <vt:lpstr>Stock-Based Compensation</vt:lpstr>
      <vt:lpstr>Income Taxes</vt:lpstr>
      <vt:lpstr>Earnings Per Share</vt:lpstr>
      <vt:lpstr>Inventories</vt:lpstr>
      <vt:lpstr>Property, Plant and Equipment</vt:lpstr>
      <vt:lpstr>Goodwill and Other Intangible A</vt:lpstr>
      <vt:lpstr>Commitments and Contingencies</vt:lpstr>
      <vt:lpstr>Borrowings</vt:lpstr>
      <vt:lpstr>Retirement Plans</vt:lpstr>
      <vt:lpstr>Deferred Revenue and Extended P</vt:lpstr>
      <vt:lpstr>Standard Product Warranties</vt:lpstr>
      <vt:lpstr>Other Long-Term Liabilities</vt:lpstr>
      <vt:lpstr>Accumulated Other Comprehensive</vt:lpstr>
      <vt:lpstr>Segment Information (Tables)</vt:lpstr>
      <vt:lpstr>Acquisitions (Tables)</vt:lpstr>
      <vt:lpstr>Stock-Based Compensation (Table</vt:lpstr>
      <vt:lpstr>Earnings Per Share (Tables)</vt:lpstr>
      <vt:lpstr>Inventories (Tables)</vt:lpstr>
      <vt:lpstr>Property, Plant and Equipment (</vt:lpstr>
      <vt:lpstr>Goodwill and Other Intangible31</vt:lpstr>
      <vt:lpstr>Borrowings (Tables)</vt:lpstr>
      <vt:lpstr>Retirement Plans (Tables)</vt:lpstr>
      <vt:lpstr>Deferred Revenue and Extended34</vt:lpstr>
      <vt:lpstr>Standard Product Warranties (Ta</vt:lpstr>
      <vt:lpstr>Other Long-Term Liabilities (Ta</vt:lpstr>
      <vt:lpstr>Accumulated Other Comprehensi37</vt:lpstr>
      <vt:lpstr>Segment Information (Details)</vt:lpstr>
      <vt:lpstr>Acquisitions (Details)</vt:lpstr>
      <vt:lpstr>Acquisitions (Details 2)</vt:lpstr>
      <vt:lpstr>Acquisitions (Details 3)</vt:lpstr>
      <vt:lpstr>Stock-Based Compensation (Detai</vt:lpstr>
      <vt:lpstr>Stock-Based Compensation (Det43</vt:lpstr>
      <vt:lpstr>Income Taxes (Details)</vt:lpstr>
      <vt:lpstr>Earnings Per Share (Details)</vt:lpstr>
      <vt:lpstr>Inventories (Details)</vt:lpstr>
      <vt:lpstr>Property, Plant, and Equipment </vt:lpstr>
      <vt:lpstr>Goodwill and Other Intangible48</vt:lpstr>
      <vt:lpstr>Goodwill and Other Intangible49</vt:lpstr>
      <vt:lpstr>Goodwill and Other Intangible50</vt:lpstr>
      <vt:lpstr>Commitments and Contingencies (</vt:lpstr>
      <vt:lpstr>Borrowings (Details)</vt:lpstr>
      <vt:lpstr>Retirement Plans (Details)</vt:lpstr>
      <vt:lpstr>Deferred Revenue and Extended54</vt:lpstr>
      <vt:lpstr>Standard Product Warranties (De</vt:lpstr>
      <vt:lpstr>Other Long-Term Liabilities (De</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5:55:02Z</dcterms:created>
  <dcterms:modified xmlns:dcterms="http://purl.org/dc/terms/" xmlns:xsi="http://www.w3.org/2001/XMLSchema-instance" xsi:type="dcterms:W3CDTF">2015-10-21T15:55:02Z</dcterms:modified>
  <dc:title xmlns:dc="http://purl.org/dc/elements/1.1/">Untitled</dc:title>
  <dc:description xmlns:dc="http://purl.org/dc/elements/1.1/"/>
  <dc:subject xmlns:dc="http://purl.org/dc/elements/1.1/"/>
  <cp:keywords/>
  <cp:category/>
</cp:coreProperties>
</file>